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Financial Position" sheetId="3" r:id="rId3"/>
    <s:sheet name="STATEMENTS OF OPERATIONS" sheetId="4" r:id="rId4"/>
    <s:sheet name="STATEMENTS OF CHANGES IN STOCKH" sheetId="5" r:id="rId5"/>
    <s:sheet name="STATEMENTS OF CASH FLOWS" sheetId="6" r:id="rId6"/>
    <s:sheet name="Note 1. Description of Business" sheetId="7" r:id="rId7"/>
    <s:sheet name="Note 2. Going Concern" sheetId="8" r:id="rId8"/>
    <s:sheet name="Note 3. Notes Receivable" sheetId="9" r:id="rId9"/>
    <s:sheet name="Note 4. Land Held For Sale" sheetId="10" r:id="rId10"/>
    <s:sheet name="Note 5. Deposits" sheetId="11" r:id="rId11"/>
    <s:sheet name="Note 6. Notes Payable" sheetId="12" r:id="rId12"/>
    <s:sheet name="Note 7. Related Party Transacti" sheetId="13" r:id="rId13"/>
    <s:sheet name="Note 8. Earnings Per Share" sheetId="14" r:id="rId14"/>
    <s:sheet name="Note 9. Income Taxes" sheetId="15" r:id="rId15"/>
    <s:sheet name="Note 10. Equity" sheetId="16" r:id="rId16"/>
    <s:sheet name="Note 11. Commitments and Contin" sheetId="17" r:id="rId17"/>
    <s:sheet name="Note 1. Description of Busine18" sheetId="18" r:id="rId18"/>
    <s:sheet name="Note 1. Description of Busine19" sheetId="19" r:id="rId19"/>
    <s:sheet name="Note 1. Description of Busine20" sheetId="20" r:id="rId20"/>
    <s:sheet name="Note 1. Description of Busine21" sheetId="21" r:id="rId21"/>
    <s:sheet name="Note 1. Description of Busine22" sheetId="22" r:id="rId22"/>
    <s:sheet name="Note 1. Description of Busine23" sheetId="23" r:id="rId23"/>
    <s:sheet name="Note 1. Description of Busine24" sheetId="24" r:id="rId24"/>
    <s:sheet name="Note 1. Description of Busine25" sheetId="25" r:id="rId25"/>
    <s:sheet name="Note 1. Description of Busine26" sheetId="26" r:id="rId26"/>
    <s:sheet name="Note 1. Description of Busine27" sheetId="27" r:id="rId27"/>
    <s:sheet name="Note 1. Description of Busine28" sheetId="28" r:id="rId28"/>
    <s:sheet name="Note 1. Description of Busine29" sheetId="29" r:id="rId29"/>
    <s:sheet name="Note 1. Description of Busine30" sheetId="30" r:id="rId30"/>
    <s:sheet name="Note 1. Description of Busine31" sheetId="31" r:id="rId31"/>
    <s:sheet name="Note 1. Description of Busine32" sheetId="32" r:id="rId32"/>
    <s:sheet name="Note 1. Description of Busine33" sheetId="33" r:id="rId33"/>
    <s:sheet name="Note 1. Description of Busine34" sheetId="34" r:id="rId34"/>
    <s:sheet name="Note 1. Description of Busine35" sheetId="35" r:id="rId35"/>
    <s:sheet name="Note 1. Description of Busine36" sheetId="36" r:id="rId36"/>
    <s:sheet name="Note 8. Earnings Per Share_ Sch" sheetId="37" r:id="rId37"/>
    <s:sheet name="Note 9. Income Taxes_ Schedule " sheetId="38" r:id="rId38"/>
    <s:sheet name="Note 9. Income Taxes_ Schedul39" sheetId="39" r:id="rId39"/>
    <s:sheet name="Note 9. Income Taxes_ Schedul40" sheetId="40" r:id="rId40"/>
    <s:sheet name="Note 10. Equity_ Schedule of Sh" sheetId="41" r:id="rId41"/>
    <s:sheet name="Note 10. Equity_ Schedule of St" sheetId="42" r:id="rId42"/>
    <s:sheet name="Note 10. Equity_ Schedule of De" sheetId="43" r:id="rId43"/>
    <s:sheet name="Note 10. Equity_ Schedule of 44" sheetId="44" r:id="rId44"/>
    <s:sheet name="Note 11. Commitments and Cont45" sheetId="45" r:id="rId45"/>
    <s:sheet name="Note 1. Description of Busine46" sheetId="46" r:id="rId46"/>
    <s:sheet name="Note 2. Going Concern (Details)" sheetId="47" r:id="rId47"/>
    <s:sheet name="Note 3. Notes Receivable (Detai" sheetId="48" r:id="rId48"/>
    <s:sheet name="Note 6. Notes Payable (Details)" sheetId="49" r:id="rId49"/>
    <s:sheet name="Note 11. Commitments and Cont50" sheetId="50" r:id="rId50"/>
  </s:sheets>
  <s:definedNames/>
  <s:calcPr calcId="124519" calcMode="auto" fullCalcOnLoad="1"/>
</s:workbook>
</file>

<file path=xl/sharedStrings.xml><?xml version="1.0" encoding="utf-8"?>
<sst xmlns="http://schemas.openxmlformats.org/spreadsheetml/2006/main" uniqueCount="298">
  <si>
    <t>Document and Entity Information - USD ($)</t>
  </si>
  <si>
    <t>12 Months Ended</t>
  </si>
  <si>
    <t>Sep. 30, 2015</t>
  </si>
  <si>
    <t>Mar. 31, 2015</t>
  </si>
  <si>
    <t>Document and Entity Information:</t>
  </si>
  <si>
    <t>Entity Registrant Name</t>
  </si>
  <si>
    <t>Americann, Inc.</t>
  </si>
  <si>
    <t>Document Type</t>
  </si>
  <si>
    <t>10-K</t>
  </si>
  <si>
    <t>Document Period End Date</t>
  </si>
  <si>
    <t>Sep. 30,
		2015</t>
  </si>
  <si>
    <t>Trading Symbol</t>
  </si>
  <si>
    <t>amci</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4</t>
  </si>
  <si>
    <t>Current Assets:</t>
  </si>
  <si>
    <t>Cash and cash equivalents</t>
  </si>
  <si>
    <t>Interest receivable</t>
  </si>
  <si>
    <t>Deposits</t>
  </si>
  <si>
    <t>Prepaid expenses</t>
  </si>
  <si>
    <t>Land held for resale</t>
  </si>
  <si>
    <t>Total current assets</t>
  </si>
  <si>
    <t>Furniture and equipment</t>
  </si>
  <si>
    <t>[1]</t>
  </si>
  <si>
    <t>[2]</t>
  </si>
  <si>
    <t>Note receivable</t>
  </si>
  <si>
    <t>[3]</t>
  </si>
  <si>
    <t>Amounts due</t>
  </si>
  <si>
    <t>[4]</t>
  </si>
  <si>
    <t>Website development costs</t>
  </si>
  <si>
    <t>[5]</t>
  </si>
  <si>
    <t>Security deposit</t>
  </si>
  <si>
    <t>Total assets</t>
  </si>
  <si>
    <t>Current Liabilities:</t>
  </si>
  <si>
    <t>Accounts payable and accrued expenses</t>
  </si>
  <si>
    <t>Related party payables</t>
  </si>
  <si>
    <t>Interest payable - related party</t>
  </si>
  <si>
    <t>Other payables</t>
  </si>
  <si>
    <t>Deferred revenue</t>
  </si>
  <si>
    <t>Note payable</t>
  </si>
  <si>
    <t>Total current liabilities</t>
  </si>
  <si>
    <t>Note payable - related party</t>
  </si>
  <si>
    <t>Total liabilities</t>
  </si>
  <si>
    <t>Commitments and contingencies</t>
  </si>
  <si>
    <t xml:space="preserve"> </t>
  </si>
  <si>
    <t>Stockholders' Equity:</t>
  </si>
  <si>
    <t>Preferred stock</t>
  </si>
  <si>
    <t>Common stock</t>
  </si>
  <si>
    <t>Additional paid in capital</t>
  </si>
  <si>
    <t>Accumulated deficit</t>
  </si>
  <si>
    <t>Total stockholders' equity</t>
  </si>
  <si>
    <t>Total liabilities and stockholders' equity</t>
  </si>
  <si>
    <t>Net of depreciation of approximately $1,500.</t>
  </si>
  <si>
    <t>Net of depreciation of approximately $500.</t>
  </si>
  <si>
    <t>Regarding 4900 Jackson LLC.</t>
  </si>
  <si>
    <t>From WGP, net of allowance of approximately $457,000.</t>
  </si>
  <si>
    <t>Net of amortization of approximately $1,20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Interest expense - related party</t>
  </si>
  <si>
    <t>Total other income (expense)</t>
  </si>
  <si>
    <t>Net loss</t>
  </si>
  <si>
    <t>Basis and diluted loss per common share</t>
  </si>
  <si>
    <t>Weighted average common shares outstanding</t>
  </si>
  <si>
    <t>STATEMENTS OF CHANGES IN STOCKHOLDERS' DEFICIT - USD ($)</t>
  </si>
  <si>
    <t>Total</t>
  </si>
  <si>
    <t>Preferred Stock</t>
  </si>
  <si>
    <t>Common Stock</t>
  </si>
  <si>
    <t>Additional Paid In Capital</t>
  </si>
  <si>
    <t>Accumulated Deficit</t>
  </si>
  <si>
    <t>Balance, Value at Sep. 30, 2013</t>
  </si>
  <si>
    <t>Balance, Shares at Sep. 30, 2013</t>
  </si>
  <si>
    <t>4 for 1 stock dividend, Value</t>
  </si>
  <si>
    <t>4 for 1 stock dividend, Shares</t>
  </si>
  <si>
    <t>Purchase of treasury stock, Value</t>
  </si>
  <si>
    <t>Purchase of treasury stock, Shares</t>
  </si>
  <si>
    <t>Private placement memorandum ($.75 per share), Value</t>
  </si>
  <si>
    <t>Private placement memorandum ($.75 per share), Shares</t>
  </si>
  <si>
    <t>Private placement memorandum ($3.00 per share), Value</t>
  </si>
  <si>
    <t>Private placement memorandum ($3.00 per share), Shares</t>
  </si>
  <si>
    <t>Shares issued for services, Value</t>
  </si>
  <si>
    <t>Shares issued for services, Shares</t>
  </si>
  <si>
    <t>Stock-based compensation expense</t>
  </si>
  <si>
    <t>Stock option expense</t>
  </si>
  <si>
    <t>Stock issued for services in process, Value</t>
  </si>
  <si>
    <t>Stock issued for services in process, Shares</t>
  </si>
  <si>
    <t>Profit (loss)</t>
  </si>
  <si>
    <t>Balance, Value at Sep. 30, 2014</t>
  </si>
  <si>
    <t>Balance, Shares at Sep. 30, 2014</t>
  </si>
  <si>
    <t>Balance, Value at Sep. 30, 2015</t>
  </si>
  <si>
    <t>Balance, Shares at Sep. 30, 2015</t>
  </si>
  <si>
    <t>STATEMENTS OF CASH FLOWS - USD ($)</t>
  </si>
  <si>
    <t>Cash flows from operating activities:</t>
  </si>
  <si>
    <t>Adjustments to reconcile net loss to net cash used in operating activities:</t>
  </si>
  <si>
    <t>Depreciation and amortization</t>
  </si>
  <si>
    <t>Amortization of deferred financing costs</t>
  </si>
  <si>
    <t>Value of bargain purchase of common stock</t>
  </si>
  <si>
    <t>Stock based compensation and option expense</t>
  </si>
  <si>
    <t>Amortization of stock issued for prepaid services</t>
  </si>
  <si>
    <t>Interest receivable (increase/decrease)</t>
  </si>
  <si>
    <t>Prepaid expenses (increase/decrease)</t>
  </si>
  <si>
    <t>Accounts payable and accrued expenses (increase/decrease)</t>
  </si>
  <si>
    <t>Bank overdraft (increase/decrease)</t>
  </si>
  <si>
    <t>Related party payables (increase/decrease)</t>
  </si>
  <si>
    <t>Interest payable - related party (increase/decrease)</t>
  </si>
  <si>
    <t>Other payables (increase/decrease)</t>
  </si>
  <si>
    <t>Deferred revenue (increase/decrease)</t>
  </si>
  <si>
    <t>Net cash flows used in operations</t>
  </si>
  <si>
    <t>Cash flows from investing activities:</t>
  </si>
  <si>
    <t>Purchase of fixed assets</t>
  </si>
  <si>
    <t>Purchase of land</t>
  </si>
  <si>
    <t>Capitalization of website development costs</t>
  </si>
  <si>
    <t>Deposit on land</t>
  </si>
  <si>
    <t>Payments received note receivable</t>
  </si>
  <si>
    <t>Advances made on note receivable</t>
  </si>
  <si>
    <t>Advances made to other</t>
  </si>
  <si>
    <t>Net cash flows used in investing activities</t>
  </si>
  <si>
    <t>Cash flows from financing activities:</t>
  </si>
  <si>
    <t>Common stock issued for cash</t>
  </si>
  <si>
    <t>Proceeds from note payable</t>
  </si>
  <si>
    <t>Proceeds from note payable - related party</t>
  </si>
  <si>
    <t>Payments on note payable - related party</t>
  </si>
  <si>
    <t>Net cash flows provided by financing activities</t>
  </si>
  <si>
    <t>Net (decrease) increase in cash and cash equivalents</t>
  </si>
  <si>
    <t>Cash and cash equivalents at beginning of period</t>
  </si>
  <si>
    <t>Cash and cash equivalents at end of period</t>
  </si>
  <si>
    <t>Supplementary Disclosure of Cash Flow Information:</t>
  </si>
  <si>
    <t>Cash paid for interest</t>
  </si>
  <si>
    <t>Common stock issued to related party for land acquisition</t>
  </si>
  <si>
    <t>Shares issued for prepaid services</t>
  </si>
  <si>
    <t>Deposit applied to amount due</t>
  </si>
  <si>
    <t>Accrued interest added to note payable related party</t>
  </si>
  <si>
    <t>Deferred financing costs</t>
  </si>
  <si>
    <t>Property tax paid directly from escrow</t>
  </si>
  <si>
    <t>Pay off of loan</t>
  </si>
  <si>
    <t>4900 Jackson LLC</t>
  </si>
  <si>
    <t>To WGP.</t>
  </si>
  <si>
    <t>From WGP.</t>
  </si>
  <si>
    <t>Entered into on March 21, 2015, from loan proceeds entered into on September 15, 2015</t>
  </si>
  <si>
    <t>Note 1. Description of Business and Significant Accounting Policies</t>
  </si>
  <si>
    <t>Notes</t>
  </si>
  <si>
    <t>NOTE 1. DESCRIPTION OF BUSINESS AND SIGNIFICANT ACCOUNTING POLICIES Description of Business AmeriCann, Inc. (fka 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i) receive and own any interest which AP had in the development of an MRI scanning facility; and (ii) issue shares of its common stock to AP's general unsecured creditors, to its administrative creditors, and to its shareholders. 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 In September 2013, the Company abandoned its business plan relating to promoting medical tourism. On January 17, 2014, a privately held limited liability company acquired approximately 93% of the Company's outstanding shares of common stock from several of the Company's shareholders which resulted in a change in control of the Company.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grow the operation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ferred tax asset valuation,allowance for doubtful accounts of note receivable and collectability of long-lived assets. Actual results could differ from those estimates as the current economic environment has increased the degree of uncertainty inherent in these estimates and assumptions. Cash and Cash Equivalents Cash and cash equivalents includes cash on hand, demand deposit accounts and temporary cash investments with maturities of ninety days or less at the date of purchas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1 through 2014 tax years remain open for examination by the tax authorities under the normal three-year statute of limitations. Concentration of Credit Risks Financial instruments that potentially subject the Company to concentrations of credit risk consist principally of cash, notes receivables, deposits, and accounts receivables. The Company places its cash with high credit quality financial institutions. As of September 30, 2015, the Company has an outstanding note receivable of $586,305 with 4900 Jackson, LLC and an amount due of $1,121,270 from Wellness Group Pharms, LLC (WGP) (exclusive of provision for doubtful accounts of $456,470). See Note 3. Financial Instruments and Fair Value of Financial Instruments The Company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Fixed Assets The Company's long-lived assets consisted of property and equipment and are reviewed for impairment in accordance with the guidance of the FASB Topic Accounting Standard Codification (ASC) 360, Property, Plant, and Equipment, and FASB Topic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15, the Company had not experienced impairment losses on its long-lived assets. However, there can be no assurances that demand for the Company's products or services will continue, which could result in an impairment of long-lived assets in the future. Website Development Costs The Company recognized the costs associated with developing a website in accordance with ASC Subtopi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of website development costs paid to third parties. As of September 30, 2015 $64,640 was paid to the website development company. The Company completed phase one and two which relate to the planning phase and $23,140 was recognized as expense as of September 30, 2015, with the remaining $41,500 qualified as capitalizable. The capitalizable costs will be amortized over a useful life of three years. Amortization expense for the year ended September 30, 2015 was $1,153. Deferred Financing Costs Deferred financing costs represent costs incurred in the connection with obtaining debt financing. These costs are amortized ratably and charged to financing expenses over the term of the related debt.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The Company accounts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 recognizes revenue on consulting at the time the service is rendered. Advertising Expense Advertising, promotional and selling expenses consisted of sales and marketing expenses, and promotional activity expenses. Expenses are recognized when incurred. General and Administrative Expense General and administrative expenses consisted of professional service fees, rent and utility expenses, meals, travel and entertainment expenses, and other general and administrative overhead costs. Expenses are recognized when incurred. Loss per share The Company computes net loss per share in accordance with the FASB ASC 260. The ASC specifies the computation, presentation and disclosure requirements for loss per share for entities with publicly held common stock. Basic loss per share amounts is computed by dividing the net loss by the weighted average number of common shares outstanding. Shares issuable upon the exercise of equity instruments such as warrants and options were not included in the loss per share calculations because the inclusion would have been anti-dilutive. Recent Accounting Pronouncement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5. The adoption of this pronouncement impacted the Company by eliminating the requirement to report inception to date financial information previously required.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the Companys financial position, results of operations or cash flows.</t>
  </si>
  <si>
    <t>Note 2. Going Concern</t>
  </si>
  <si>
    <t>NOTE 2.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694,167 and $1,964,823 at September 30, 2015 and 2014, respectively, and had a net loss of $1,729,344 for the year ended September 30, 2015.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Further, the amount due from WGP of $1,121,270 (before an allowance of $456,470) may not be collectible and the a agreement for the sale of land for $2,500,000 has been terminat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Notes Receivable</t>
  </si>
  <si>
    <t>NOTE 3. NOTES RECEIVABLE 4900 Jackson, LLC (Previously Natures Own ). Effective January 1, 2015 the Company and Natures Own modified the loan and consulting agreements between the parties. The modification to the loan agreement eliminated required principal payments for January through May 2015 and increased the final principal payment due on December 1, 2016 to $182,531. The Company analyzed the modification to determine if the change in terms was a troubled debt restructuring. Based on ASC Subtopic 310-40, Receivables - Troubled Debt Restructuring by Creditors, the Company determined that a concession was not made. In addition, the Company considered ASC Subtopic 470-50, Debt Modifications and Extinguishments, and determined that the modification was not an extinguishment and therefore, no gain or loss was recognized. The modification to the consulting agreement extended the term to May 31, 2017. In early May 2015, Nature's Own's interest in the growing and processing facility was purchased by 4900 Jackson, LLC, which assumed Nature's Own obligations under the loan and consulting agreements. On May 20, 2015, the Company modified the loan and consulting agreements with 4900 Jackson, LLC. Pursuant to the modified loan agreement, 4900 Jackson, LLC made an accelerated principal payment to the Company of $300,000 in exchange for the Company reducing the interest rate from 18% to 12%, and the maturity date was extended to May 1, 2017. In addition, the Company received a payment of $35,000 from Natures Own during 2015. The Company analyzed the modifications to determine if the change in terms was a troubled debt restructuring. Based on ASC Subtopic 310-40, Receivables - Troubled Debt Restructuring by Creditors, the Company determined that a concession was not made as there was an exchange of an interest rate reduction for accelerated principal repayments. In addition, the Company considered ASC Subtopic 470-50, Debt Modifications and Extinguishments, and determined that the modification was not an extinguishment and therefore, no gain or loss was recognized. The proceeds of the loan will continue to be used to develop the cannabis growing and processing facility. On May 20, 2015, a modification was also made to the consulting agreement to reduce the monthly fee from $10,000 to $5,000 through May 31, 2017. At September 30, 2015 and 2014, the balance of the note receivable was $586,305 and $1,000,000, respectively. Interest income was $213,665 and $31,616 for the years ended September 30, 2015 and 2014, respectively. Interest receivable was $5,975 and $0 for the years ended September 30, 2015 and 2014, respectively. Consulting fees earned and received were $100,000 and $0 for the years ended September 30, 2015 and 2014, respectively. WGP On September 21, 2014, the Company entered two agreements to loan Wellness Group Pharms, LLC (WGP), subject to WGP receiving a license to construct and operate a marijuana cultivation and growing facility in State Police District No. 19 and 22 in connection with the Illinois Compassionate Use of Medical Cannabis Pilot Program Act. Terms of the agreement included the following: Principal of up to approximately $9,200,000 ($4,760,000 for State Police District 19 and $4,500,000 for State Police District 22). A deposit by the Company of $100,000 in escrow towards the principal to be loan to WGP. Matures after 72 months. Interest rate of 18%. After 12 months, prepayment can be made at 120% of the outstanding principal of the loan. WGP will pay the Company a consulting fee of $45,000 per month for the first 24 months of the loan. At the end of the 24 month period, the monthly consulting fee will be adjusted to an amount equal to $10,000 per month for every $1,000,000 financed (pro rata for fractional amount of $1,000,000), based on the outstanding balance of the loan at the end of such 24 month period. Principal and interest payment and the consulting fee will accrue during the first 12 months, but payment will be deferred and applied to the outstanding principal balance of the loan which will be repaid over the remaining 60 months. However, WGP will have the right to make principal, interest and consulting fee payments at any time during the first 12 months. A developer fee equal to 30% of the final total loan amount to be added to the outstanding balance of the loan and amortized over the term of the loan. The loan will be secured by a mortgage or first deed of trust against the property to be acquired by WGP and all other assets. WGP will apply for a license promptly. In addition, WGP will notify the Company within two days of any communication, received from the state of Illinois related to the license, including the acceptance or rejection of its license application. Within 7 days of receiving license acceptance, WGP must notify the Company of its election to close the loan. If WGP elects not to close the loan or not notify the Company, WGP must pay the Company $150,000 at the end of the 7 day period, and $45,000 per month for 24 months. In addition, the deposit of $50,000 will be returned to the Company. If a license has not been granted by January 31, 2015, the Company may terminate the agreement. If the license is rejected, WGP may reapply and must comply with same terms of notification above. On September 19, 2014, the Company deposited $100,000 in escrow, which was recognized as a deposit on the balance sheet at September 30, 2014, and applied to draw No. 1 during 2015. On February 2, 2015, WGP was notified by the state of Illinois that the application was rejected for State Police District 19. No amounts were advanced at any time on the loan, the agreement was terminated by the Company, and the $50,000 was applied towards to the loan amended loan below. On February 2, 2015, WGP was notified by the state of Illinois that the application was accepted for State Police District 22. As of that date, no amounts had been advanced on the loan. On February 22, 2015, the Company and WGP entered into Annex No. 1 to modify the terms of the loan. Principal for the loan related to State Police District 22 was reduced from $4,760,000 to $2,772,724 for the purpose of working capital to carry out operations in the facility. The loan matures at the end of the pilot program (estimated to be December 31, 2017), and both parties agree to negotiate the term of the loan in good faith if the term of the Pilot Program is extended by the state of Illinois. Interest is 18% per annum and will be accrued and added to principal until the first calendar month in which WGP commences operations in the facility. During this period, accrued interest will be repaid in accordance with the terms below. WGP will treat all amounts received from the Company as debt and reflected as such on WGPs balance sheet. In addition, WGP will not obtain additional debt without the Companys approval. Any additional debt will be subordinated to the Companys debt, and any and all security instruments provided to the Company to secure any amounts advanced shall be first-ranking security positions. If the Company converts the amounts owed into a share of gross revenue (see below), WGP will not reflect the amounts received as debt, will not be precluded from obtaining additional debt, and the debt will not be subordinated. Contemporaneously with the execution of Annex No. 1, the Company and WGP entered into a commercial promissory note for drawdown No. 1. for $600,000, which consist of a $400,000 deposit in escrow to secure a bond required by the state of Illinois and $200,000 shall be paid to the Illinois Department of Agriculture for a license fee. Further, the Company and WGP entered into a security agreement. The executed security agreement shall secure all amounts paid out and memorialized by a commercial promissory note. Additional drawdowns shall be made in accordance with the amounts and deadlines of the working capital draw schedule and construction budget, and memorialized in a commercial promissory note, which will become a component of Annex No. 1. Repayment of the loan, including accrued interest and consulting fees, shall be made in monthly installments commencing in the calendar month in which WGP begins operations in the facility, and be made by the 10th day of the month. WGP may commence repaying the loan and accrued consulting fees at any time without penalty. Payment amounts shall be based on the following: If WGPs cash on hand and in the bank is less than $250,000, no payment is required. If WGPs cash on hand and in the bank is more than $250,000, 90% of the balance over $250,000 shall be paid to the Company. WGP may distribute the remaining 10% at its discretion. WGP shall not pay or transfer any funds from any bank account unless in the normal course of business. Further, WGP shall not allow funds or receivables to be paid to a third party or to be transferred to an account other than to an account to which it is the beneficiary. In connection with the loan agreement, the Company and WGP entered into a consulting agreement. Term of the agreement is twelve years, commenced March 1, 2015, and monthly consulting fees are $20,000. The consulting fee shall accrued and be added to the loan principal until the first calendar month in which WGP commences operations in the facility. Payment is subject to the terms of the $250,000 cash on hand and in the bank requirement as stated above. In the month immediately subsequent to the calendar month in which in WGP commences operations in the facility, the Company shall issue an invoice that WGP shall pay by the 10th day of the month. WGP shall not assign its rights and obligations under the consulting contract without prior written consent. The Company and WGP agree to form an executive committee for the purpose of performing management over construction of the facility and over the subsequent operation of the facility. Management, administration decisions, including personnel, marketing and other day to day operating expenses are controlled by WGP. The executive committee shall consist of three people (one appointed by the Company, one appointed by WGP, and one independent representative with cannabis or horticultural industry experience will be appointed by the Company. The Company shall pay all compensation for the independent representative, and will not be added to construction or operating costs. All issues will be determined by a majority vote. The Company shall pay for the total construction costs, including all interior finishes and production equipment and systems necessary for the production of cannabis products. If actual costs for the first phase of the project exceeds the construction budget, the difference will be added to the principal of the loan. If necessary, the amount will be determined by an independent arbitrator. WGP is under contract to purchase a 16.1 parcel of property. In accordance with the Annex No. 1, WGP shall take all legal steps to assign the purchase rights to the Company. The Company shall construct the facility based on a construction contract. The first phase of construction shall be a 27,000 square foot pre-engineered building, and completed within six months from the calendar month in which the Illinois Department of Agriculture issued the operating permit to construct and operate the facility. In the event the Company fails to make capital disbursements required by the working capital draw schedule and construction budget, any provision in the Annex No. 1 and any provision in the loan agreement, that are not by their nature provisions for repayment of a loan shall become void, except for the base rent payments (see below). All loan disbursements made as of the date that the additional contract terms become void shall be repayable to the Company under the same repayment terms and conditions stated above. Any accrued consulting fees shall be converted into loan principal. The security agreement shall remain in effect for existing disbursements, accrued consulting fees, and any other accrued fees and costs. Further, WGP will have the right to raise capital to complete the project, and the Companys security agreement will become subordinated to any new financing. The Company and WGP agree that all time frames for capital disbursements are approximate and the deadlines are subject to a 30 day grace period. Further, all overpayments shall be credited to later amounts required to be paid out. The Company will deliver to WGP a completed facility for the cultivation and processing of cannabis and cannabis related products. The Company will not provide cannabis seeds, cuttings or any other cannabis material, nor cultivate, process or distribute cannabis. WGP will be responsible for all cannabis related material, and all operating expenses, including staffing, utilities, maintenance, replace fixtures and other items. In connection with Annex No. 1, the Company and WGP shall enter into a triple net lease agreement, with the Company as the landlord and WGP as the tenant. Term of the lease is twelve years commencing from the month in which both a final and enforceable occupancy certificate is issued for the facility, and WGP has been granted approval by the state of Illinois to commence production operations in the facility. Base rent commences January 1, 2016, and is $6.00 per square foot of completed useable area of the facility per month. Payment is due the 10th of each month in which payments are due subject to the $250,000 cash on hand and in the bank requirement as stated above. Starting the month operations commence, WGP will have the option to add the base rent to the loan principal for the first three months. Turnover rent is equal to 25% of gross month sales of all usable cannabis as defined by Section 10(w) of the Illinois Compassionate Use of Medical Cannabis Pilot Program Act, and 20% of gross monthly sales of all medical cannabis infused product as defined by Section 10(q) of the Illinois Compassionate Use of Medical Cannabis Pilot Program Act. Payment is due the 10th of each month in which payments are due subject to the $250,000 cash on hand and in the bank requirement as stated above. Starting in the month operations commence, WGP will have the option to add the turnover rent to the loan principal for the first three months. If the Company fails to make capital disbursements required by the working capital draw schedule and construction budget, the turnover rent will not apply. The portion of turnover rent paid related to the medical cannabis infused product shall be paid under an exclusive license within the state of Illinois granted by the Company. The fee may be adjusted down for individual product lines. Further, the Company is responsible for the design, acquisition, and installation of all equipment necessary to engage in the process of the medical cannabis infused product. Base and turnover rent may be accrued and added to the loan principal if no payment is made and WGPs cash on hand and bank accounts is less than $250,000. The Company shall have the right to convert the loan principal into a percentage of gross revenue received from operations of the facility. The conversion rate is one half percent of revenue for every $500,000 of principal. WGP, and its members, and their directors, agents, officers or board members, shall not undertake in any cannabis cultivation or processing business in the state of Illinois except in connection with operation of the facility. Prior to February 22, 2016, the Company may designate one or more people to become member in WGP. Collectively, these individuals will pay $110,000 to Cannabis Pharms, LLC for a 7.5% stake to share in the profits and losses of WGP. None of the new members will be members of management, officers, directors or employees of the Company or related as family to anyone who serves in that capacity. Further, new members are subject to approval by the state of Illinois. The Company issued 100,000 options to purchase common stock, vested immediately, expire on February 22, 2018, and are exercisable at $4.00 per share of common stock. (See Note 10). On February 23, 2015, the Company made payments for drawdown No. 1 of $400,000 for bond and $200,000 for the state license were made from escrow. Sources of the escrow funds were $100,000 of deposits previously placed in escrow in connection with September 21, 2014 loans, and a total of $560,000 from Strategic Capital Partners, LLC ( SCP, a related party controlled by the Companys Chief Financial Officer), of which $60,000 was refunded to the Company by the Trustee on February 26, 2015. In exchange, the Company received an executed commercial promissory note for $600,000 and security agreement. During March 2015, additional loan principal advances of $73,294 were made. However, the Company did not receive a commercial promissory note, as required under the loan agreement During March 2015, payments total of $332,357 were made related to the construction of the 27,000 square foot pre-engineered building. However, WGP did not assign the rights to purchase the 16.1 acre parcel and purchased the land. During March and April 2015, the Company provided design and marketing consulting services, and recognized $40,000 in consulting revenue. Interest income recognized consisted of $72,452 related to the drawdown No. 1 of $1,776, $70,677 related to the additional drawdowns of $73,894, and $3,166 related to the consulting revenue of $40,000. In April 2015, WGP claimed that the Company breached the terms and conditions of Annex No.1. The Company denied this claim, and believes that the Company has complied with all terms and conditions. Based on the perceived breach of contract by WGP and repeated lack of good faith and fair dealings, the Company notified WGP that the Annex No. 1 was terminated. The Company believes all amounts owed by WGP to the Company are due and payable, and that additional security interest are implied. As a result, the Company plans to vigorously pursue any and all legal remedies to collect the debt. The Company has not filed any formal litigation buy has provided legal notice to WGP that the amounts are due and payable. In accordance with the Annex No. 1, all disputes are to be resolved by binding arbitration. Based on the nature of the dispute with WGP, a reserve for all amounts deemed potentially uncollectible was recognized. The provision for doubtful accounts consisted of a total amount of $456,470 related to additional advances of working capital, construction costs, interest income, and consulting fees which are not secured with a commercial promissory note.</t>
  </si>
  <si>
    <t>Note 4. Land Held For Sale</t>
  </si>
  <si>
    <t>NOTE 4. LAND HELD FOR SALE On July 31, 2014, the Company closed on an all cash purchase of a five-acre parcel of land located at 4200 Monaco Street, Denver, Colorado. The total purchase price for the property was approximately $2,250,000. The property is currently zoned for cannabis cultivation and processing by the City and County of Denver. On August 14, 2015 the Company signed an agreement to sell the five-acre parcel of property located in north central Denver, Colorado for a total purchase price of $2,500,000. The closing of the transaction was to take place on or before September 14th, 2015.. If the prospective buyer did not purchase the property, then, on or before September 15, 2015 the buyer was obligated to loan the Company $900,000, which bears interest at 12% per year and will be due and payable in six months. On September 15, 2015 the Company and the buyer agreed to extend the closing date of the property to November 1, 2015. In connection with the extension of the closing date, the buyer and an unrelated third party loaned the Company $900,000. The loans bear interest at 12% per year and are due and payable on March 16, 2016. The Company used $650,000 to repay a loan which was secured by the property. (See Note 6). On November 1, 2015, the buyer failed to close the purchase of the property and the agreement with the buyer was terminated.</t>
  </si>
  <si>
    <t>Note 5. Deposits</t>
  </si>
  <si>
    <t>NOTE 5. DEPOSITS As part of its agreements with WGP, the Company made certain deposits as described in Note 3 which are reflected as part of the Amounts Due from WGP in its accompanying balance sheet. On January 14, 2015, the Company entered into an agreement to purchase a 52.6 acre parcel of undeveloped land in Freetown, Massachusetts in which the Company paid the seller a refundable $100,000 deposit. On August 27, 2015, the agreement was amended to extend the closing date to October 30, 2015 and the Company paid the seller an additional $100,000 which will be applied to the purchase price. See Note 11 for details.</t>
  </si>
  <si>
    <t>Note 6. Notes Payable</t>
  </si>
  <si>
    <t>NOTE 6. NOTES PAYABLE On March 21, 2015, the Company closed on a $650,000 loan from a third party. The loan was due September 21, 2015 and was secured by the land held for sale the Company owns at 4200 Monaco Street, Denver, Colorado. The annual interest rate for the loan was 14%. The loan is interest only with the principal and any accrued interest due on September 21, 2015. Interest expense was $80,623 and $0 for the years ended September 30, 2015 and 2014, respectively. As part of the financing the Company incurred $27,772 of deferred financing costs that were recognized as interest expense in 2015. This note was repaid as described below. On August 14, 2015 the Company signed an agreement with a third party to sell the five-acre parcel of property located in north central Denver, Colorado for a total purchase price of $2,500,000. The closing of the transaction was to take place on or before September 14th, 2015. If the prospective buyer did not purchase the property, then, on or before September 15, 2015 the buyer was obligated to loan the Company $900,000, which will bear interest at 12% per year and will be due and payable in six months. On September 15, 2015 the Company and the buyer agreed to extend the closing date of the property to November 1, 2015. In connection with the extension of the closing date, the buyer loaned the Company $900,000. The loans bear interest at 12% per year and is due and payable on March 16, 2016. The Company used $650,000 to repay a loan which was secured by the property. At September 30, 2015, interest was immaterial.</t>
  </si>
  <si>
    <t>Note 7. Related Party Transactions and Related Party Notes Payable</t>
  </si>
  <si>
    <t>NOTE 7. RELATED PARTY TRANSACTIONS AND RELATED PARTY NOTES PAYABLE On March 21 and July 31, 2014, respectively, SCP purchased 400,000 shares of stock for $.75 per share or $300,000 and 666,667 units consisting of 1 share of common stock and 1 warrant for $3.00 or $2,000,000. Both of these were part of a Reg. D offering. These funds were used to fund corporate start-up costs and to purchase the 4200 Monaco Street property. During year ended September 30, 2014, the President of the Company advanced $16,357 to cover certain expenses. This cash advance was evidenced by a non-interest bearing note, is due on demand and is recorded under related party payables in the accompanying balance sheets. The outstanding balance was $0 and $16,357 at September 30, 2015 and September 30, 2014, respectively. At September 30, 2015 and 2014, we had an outstanding note payable of $1,682,849 and $825,000 to SCP, an entity controlled by our Chief Financial Officer. Pursuant to the terms of the note, as amended, outstanding amounts accrue interest at 5% per year. Interest is payable on March 31 and September 30 of each year, but at our election, interest may be added to the principal of the loan. All outstanding principal and interest due on December 31, 2016. Interest expense was $62,342 and $5,192 for the years ended September 30, 2015 and 2014, respectively. Interest payable  related party of $0 and $5,192 was included in the accompanying balance sheets at September 30, 2015 and September 30, 2014, respectively. The Company made total interest payments in the amount of $17,684 during 2015 associated with this note payable. In September 2015, the Company agreed to include $49,849 of accrued and unpaid interest in the principal balance of the loan. During 2015, the Company received advances of $1,015,000 and made payments of $207,000. No principal payments were made during 2014. During the year ended September 30, 2015 SCP paid expenses of $37,720 on behalf of the Company of which the Company repaid all related amounts as of September 30, 2015.</t>
  </si>
  <si>
    <t>Note 8. Earnings Per Share</t>
  </si>
  <si>
    <t xml:space="preserve">NOTE 8. EARNINGS PER SHARE The following table sets forth the computation of basic and diluted net income per share: Year Ended September 30, 2015 2014 Net loss attributable to common stockholders $ (1,729,344 ) $ (1,301,374) Basic weighted average outstanding shares of common stock 16,622,507 15,953,248 Dilutive affects of common share equivalents - - Dilutive weighted average outstanding shares of common stock 16,622,507 15,953,248 Basic and diluted net loss per share of common stock $ (0.10 ) $ (0.08) </t>
  </si>
  <si>
    <t>Note 9. Income Taxes</t>
  </si>
  <si>
    <t xml:space="preserve">NOTE 9. INCOME TAXES Income tax provision reported in the consolidated statements of operations is comprised of the following: September 30, 2015 2014 Current provision: Federal $ - $ - State, net of state tax credits - - - - Deferred provision: Federal - - State - - - - Total income tax provision $ - $ - The following are the components of our net deferred taxes for federal and state income taxes: September 30, 2015 2014 Current deferred tax asset: $ - $ - Non-current deferred tax asset: Net operating loss carryforwards $ 523,040 $ 490,198 Stock based compensation 97,474 - Provision for doubtful accounts 176,334 - Depreciation (1,009 ) (455) 795,839 489,743 Less valuation allowance (795,839 ) (489,743) Net non-current deferred tax asset $ - $ - As of September 30, 2015, the Company has federal and state net operating loss carry forwards of approximately $1,350,000 and $1,350,000 which will begin to expire in 2034 and 2034, respectively. Certain tax attributes may be subject to an annual limitation if there is a change of ownership as defined under Internal Revenue Code Section 382.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0, 2015, a valuation allowance of approximately $795,000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has open tax years for the periods ended 9/30/2012, 9/30/2013, and 9/30/2014. Based on managements assessment, the Company has no material unrecognized tax benefits as of September 30, 2015. As such, no interest and penalties have been recorded. The Company does not anticipate any material change to the unrecognized tax benefits within the next twelve months. The following is a reconciliation of the statutory federal income tax rate applied to pre-tax accounting net income (loss), compared to the income tax provision in the consolidated statement of operations: For the Years Ended September 30, 2015 2014 Percent Percent Expected federal tax benefit (34.0) % (34.0) % State tax provision, net of federal benefit - - Effect of increase in valuation allowance 28.0 16.6 Non-deductible expenses and other 6.0 17.4 - % - % </t>
  </si>
  <si>
    <t>Note 10. Equity</t>
  </si>
  <si>
    <t xml:space="preserve">NOTE 10. EQUITY Preferred Stock The Company has authorized 20,000,000 shares of $.0001 par value preferred stock. No preferred shares were outstanding at September 30, 2015 and 2014. Common Stock On January 17, 2014, SCP acquired 14,950,000 shares of the Company's outstanding common stock, as well as warrants (series A through E) to purchase 5,000,000 shares of the Company's common stock from several private parties. These warrants were subsequently cancelled. In connection with the acquisition: Benjamin J. Barton, the owner of SCP, was appointed as a director of the Company; and Dean Konstantine, Josephine Resma and Howard Behling resigned as officers and directors of the Company. On February 21, 2014, the Company' board of directors, declared a stock dividend in the amount of four shares of common stock for each issued and outstanding share of common stock and issued 64,400,000 shares as a result. As the Company has an accumulated deficit the stock dividend resulted in no amounts being capitalized out of retained earnings and only the par value amount being capitalized out of paid in capital. On March 20, 2014 SCP, returned 65,750,000 shares to the Company. Private Placements During the year ending September 30, 2014, the Company raised $750,000 pursuant to a Private Placement Memorandum (PPM1), which was self under written by the Company on a "best efforts" basis for a maximum of 1,000,000 shares of common stock at $0.75 per shares. The subscription period terminated upon the sale of all 1,000,000 shares of common stock for $750,000 (of which 400,000 shares of common stock were purchased by SCP (See Note 7). During the year ended September 30, 2014, the Company raised $2,373,000 (of which $2,000,000 was provided by SCP in which the monies were sent directly to the escrow agent for the acquisition on land) (See Note 7) pursuant to a Private Placement Memorandum (PPM2), which was self under written by the Company on a "best efforts" basis with a maximum of 1,000,000 units being offered at $3.00 per unit, with each unit consisting of one share of common stock and one warrant to purchase one share of common stock at an exercise price of $8.00 per share and expiring on April 30, 2018.The subscription period terminated on September 30, 2014 which resulted in the Company selling 791,000 units for $2,373,000, in aggregate, resulting in the Company issuing 791,000 shares of common stock and warrants to purchase 791,000 shares of common stock pursuant to this PPM2. Shares Issued to Officer In connection with an employment agreement described in Note 11, , Strategic Capital Partners, LLC, the Company's largest shareholder, sold 1,200,000 shares of the Company's common stock to Mr. Keogh at a price of $0.001 per share. The estimated fair market value of the stock was $.75 per share based the then current Private Placement Memorandum in place resulting in an aggregate stock based compensation of $898,800 for the difference between the estimated fair market value of $.75 and the purchase price of $0.001 per share. As the Company expects the shares to be earned over the vesting period, the Company will amortize the entire amount to stock based compensation in the Company's statement of operations over the vesting period. Stock based compensation expense for these shares was $299,602 and $430,675 for the years ended September 30, 2015 and 2014, respectively. As of September 30, 2015, unrecognized stock based compensation expense associated with this award was $168,525 which is expected to be recognized over a weighted average period of .88 years. Of these 1,200,000 shares, 300,000 shares vested on March 25, 2014 and 900,000 are subject to the following vesting requirements provided that Mr. Keogh is employed the Company on the applicable vesting date: (i) 300,000 Shares will vest on the earlier of March 20, 2015 or the date the Company receives at least $15,000,000 from the sale of its debt or equity securities; (ii) 300,000 Shares will vest on the earlier of March 20, 2016 or the date the Company receives at least $30,000,000 from the sale of its debt or equity securities; and (iii) 300,000 Shares will vest on the earlier March 19, 2017 or the date the Company receives at least $45,000,000 from the sale of its debt or equity to be raised will be cumulative. As of September 30, 2015, 600,000 shares have vested. If during the term of the employment agreement, Mr. Keogh is terminated other than For cause, there is a change in control, or Mr. Keogh terminates the employment agreement for good reason, then, all shares which have not yet vested will immediately vest. All shares that are not vested at the time of termination of Mr. Keogh's employment, if such termination is a termination for cause or a voluntary termination will be repurchased by the Company at a price of $0.001 per share. Any shares which are not vested and which are not required to be purchased by the Company will be returned to treasury and cancelled. Shares Issued to Consultants On February 19, 2015 the Company issued 50,000 shares of common stock in connection with an investment relation services agreement dated December 1, 2014 whereby 25,000 shares vested immediately and 25,000 shares vested on the six month anniversary of the agreement. Services are for a period of 12 months. These shares had an aggregate value of $34,250 based on the fair market value of the stock on the vesting date. As of September 30, 2015, there is $5,708 in the prepaid expense account. Amortization of the prepaid expense for these shares was $28,542 for the year ended September 30, 2015, respectively, and recognized in general and administrative expenses. On March 25, 2014, in connection with a consulting agreement described in Note 11 the Company entered into a share purchase agreement with Mr. Czarkowski in which SCP sold 300,000 shares to Mr. Czarkowski at a price of $.02 per share with an estimated fair market value of $.75 per share, for an aggregate fair value of $219,000 which was recognized as stock based compensation expense on the date of the transaction. On February 5, 2014 the Company granted 40,000 shares of common stock in exchange for services performed of which 20,000 shares were earned on February 5, and 20,000 shares were earned on May 5, 2014. The value of these shares was $15,400 in total based on the estimated fair market value of the shares on the date the services were complete. Stock Options Mr. Czarkowski In addition to the 300,000 shares issued to Mr. Czarkowski described above, the Company also originally granted Mr. Czarkowski options to purchase up to 1,200,000 shares of the Companys common stock with exercise prices of $8 per share and $12 per share. The options grants were cancelled in March 2014. The Company granted new options to Mr. Czarkowski pursuant to the consulting agreement. The new options are as follows: Shares Issuable Upon Exercise Option of Option Exercise Price Vesting Date (1) Expiration Date 100,000 $ 8.00 1/20/2015 1/20/2018 100,000 $ 12.00 7/20/2015 1/20/2018 (1) Options are subject to certain vesting requirements. As these options were issued to a consultant, the Company accounted for these awards using a Black Scholes option pricing model with these measurement date equal to the vesting date and expensed the value of the awards on a straight line basis over the vesting period. The Company estimated the value of the awards utilizing the current stock price and other inputs to the Black Scholes model. During the years ended September 30, 2015 and 2014, the Company recognized ($4,468) and $25,145 of stock based compensation expense associated with these options. The negative stock expense in 2015 is attributable to amounts recognized in 2014 and reversals of previously recognized expense due to declines in the stock price from grant date to the vesting date. Mr. Keogh In addition to the shares issued to Mr.Keogh as described above, the Company granted Mr. Keogh an option to purchase the Company's common stock pursuant to the following terms. Shares Issuable Upon Exercise Option of Option Exercise Price Vesting Date Expiration Date 400,000 $ 8.00 3/20/2015 3/20/2018 400,000 $ 12.00 3/20/2016 3/20/2018 The Company valued the options using the Black Scholes option pricing model resulting in a grant date fair value of $95,000 which will be amortized to stock based compensation expense on a straight line basis over the vesting period. During the years ended September 30, 2015 and 2014, the Company recognized stock based compensation of $46,157 and $38,787, respectively associated with such awards. All options were fully vested by September 30, 2015 and no further expense will be recognized associated with these awards. Option Issuances to Other Consultants  2014 The Company issued the following options to consultants in June and August of 2014 for IT services performed for the Company pursuant to the following terms. Shares Issuable Upon Exercise Option of Option Exercise Price Vesting Date Expiration Date 25,000 $ .75 12 Months 6/16/2018 30,000 $ .75 12 Months 8/25/2018 25,000 $ .75 Immediate 8/25/2018 25,000 $ .75 12 Months 8/25/2018 As these options were issued to consultants, the Company accounted for these awards using a Black Scholes option pricing model with these measurement date equal to the vesting date. Prior to the measurement date, the Company estimated the value of the awards utilizing the current stock price and other inputs to the Black Scholes model. During the years ended September 30, 2015 and 2014, the Company recognized $6,103 and $92,921 of stock based compensation expense associated with these options. All options were fully vested by September 30, 2015 and no further expense will be recognized associated with these awards. The fair value of options and warrants granted during 2014 were estimated on the date of grant using the Black Scholes option pricing model and the following assumptions: Year of option grant 2014 Market value of stock $ .02 - $3.50 Risk free interest rate .58% - 2.63 % Dividend yield 0 % Volatility factor 100 % Weighted average expected life 2.25 to 3.00 years Expected forfeiture rate 0 % Options Issuances in 2015 As part of its amended agreement with WGP (see Note 3), the Company issued options which allow WGP to purchase up to 100,000 shares of the Company's common stock at a price of $4.00 per share. The options were valued at $19,139 using the Black Scholes option pricing model with the following assumptions: $.70 value of stock on grant date; $4.00 exercise price immediate vesting; .75 risk free interest rate; 100% volatility factor; and 0% dividend yield. The options expire in February 2018. As these options were fully vested at grant date, the full value was recognized immediately as stock based compensation expense and no further expense will be recognized associated with these awards. Summary Option Activity Stock option activity for the year ended September 30, 2014 and 2015 is presented below: Weighted Weighted Average Average Contractual Aggregate Number of Exercise Term Intrinsic Shares Price (Years) Value Outstanding at September 30, 2013 - - - - Granted 2,305,000 $ 9.23 4.0 $ - Cancelled (1,200,000 ) (9.33 ) - - Exercised - - - - Outstanding at September 30, 2014 1,105,000 $ 9.12 2.0 - Granted 100,000 4.00 - - Cancelled - - - - Exercised - - - - Outstanding as of September 30, 2015 1,205,000 $ 8.70 2.5 $ - Expected to vest at September 30, 2015 1,205,000 $ 8.70 - $ - Exercisable at September 30, 2015 805,000 $ 5.51 2.0 $ - Stock based compensation expense related to the options was $66,932 and $92,921 for the years ended September 30, 2015 and 2014, respectively. Total remainder of stock compensation expense to be recognized through the vesting date of the above options is approximately $9,173. Warrants On June 25, 2010, the Company issued 5,000,000 warrants (Series A-E). Each warrant allowed the holder to purchase one share of the Companys common stock. The terms of these warrants are shown below. Shares Issuable Upon Series Exercise of Warrants Exercise Price A 1,000,000 $ 1.00 B 1,000,000 $ 2.00 C 1,000,000 $ 3.00 D 1,000,000 $ 4.00 E 1,000,000 ` The Series A - E warrants were to expire on January 4, 2014. On December 27, 2013, the Company extended the maturity date of the warrants to January 4, 2015. The estimated fair market value before and after this modification resulted in a diminimus estimated fair market value. As a result, the modification did not have an impact on the Companys operations and the Company did not record any additional expense. In June 2014, the Series A  E warrants were cancelled. On February 14, 2014 the Company issued 1,800,000 warrants to SCP, the Companys largest shareholder, for management consulting services. Based upon the Black-Scholes option pricing model, the estimated fair market value was determined to be diminimus. The terms of these warrants are shown below. Shares Issuable Upon Exercise Expiration Exercise of Warrants Price Date 1,200,000 $ 8.00 1/22/2018 600,000 $ 12.00 1/22/2018 During the third and fourth quarter of the year ended September 30, 2014 the Company sold 791,000 Units at a price of $3.00 per Unit pursuant to a private placement memorandum. Each Unit consisted of one share of the Companys common stock and one warrant. Each warrant allows the holder to purchase one share of the Companys common stock at a price of $8.00 per share at any time on or before April 30, 2018. The following table shows the warrant activity for the years ended September 30, 2015 and 2014: Weighted Shares Weighted Average Issuable Average Remaining Upon Exercise Contract Intrinsic Exercise Price Term Value Outstanding at September 30, 2013 5,000,000 $ 3.00 1.4 $ - Granted 2,591,000 8.92 3.7 Exercised - - - Cancelled (5,000,000 ) 8.92 3.7 Outstanding at September 30, 2014 2,591,000 $ 8.92 3.7 $ - Granted - - - - Exercised - - - - Cancelled - - - - Outstanding at September 30, 2015 2,591,000 $ 8.92 2.7 $ - Exercisable at September 30, 2015 2,591,000 $ 8.92 2.7 $ - </t>
  </si>
  <si>
    <t>Note 11. Commitments and Contingencies</t>
  </si>
  <si>
    <t xml:space="preserve">NOTE 11. COMMITMENTS AND CONTINGENCIES Officer Employment Agreement. Consulting Agreement. Investment Relations Consulting Agreement Consulting Agreement Massachusetts Land Purchase The Company paid the seller a refundable $100,000 deposit upon the signing of the agreement which will be applied toward the purchase price of $4,000,000 at the closing or returned at the option of the Company. On August 27, 2015, after addressing the site considerations, the agreement was amended to extend the closing date to October 30, 2015 to provide additional time for permitting. In connection with the amendment, the Company paid the seller an additional $100,000 which will be applied to the purchase price. On October 23, 2015, the Company extended the closing date to December 29, 2015 with a payment to the seller of $100,000. The $100,000 paid to the seller will be applied to the purchase price of the property if the closing takes place. On December 8, 2015, The Town of Freetown Planning Board unanimously approved the Companys site plan application for the MMCC. The site plan application requested 977,000 square feet of infrastructure for medical marijuana cultivation, processing, testing and associated administration in Freetown's Industrial Park. The Companys ability to proceed with the development of the MMCC is contingent upon the approvals by the Department of Public Health (the DPH Approval) for the Commonwealth of Massachusetts of our consulting agreement, development agreement and lease agreement relating to the MMCC. On December 22, 2015 the Company and the seller amended the agreement to extend the closing date to the earlier of 5 business days following our receipt of certain approval, or February 29, 2016. As consideration for the extension of the closing date, the Company agreed to increase the purchase price for the property to $4,100,000 and paid the seller a non-refundable fee of $100,000 which will be applied to the purchase price if the closing occurs. Campanelli Agreement. Operating Leases. The Company paid a refundable deposit of $3,110. The lease expense was $34,140 and $14,689 for year ended September 30, 2015 and 2014, respectively. The Company leases an automobile under an operating lease commencing October 4, 2014 for 39 months at $611 per month. The lease expense was $7,953 and $0 for the year ended September 30, 2015 and 2014, respectively. At September 30, 2015 the future rental payments required under operating leases are as follows: 2015 $ 7,335 2016 7,335 2017 6,723 2018 - 2019 - Total $ 21,393 </t>
  </si>
  <si>
    <t>Note 1. Description of Business and Significant Accounting Policies: Description of Business (Policies)</t>
  </si>
  <si>
    <t>Policies</t>
  </si>
  <si>
    <t>Description of Business</t>
  </si>
  <si>
    <t xml:space="preserve">Description of Business AmeriCann, Inc. (fka 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i) receive and own any interest which AP had in the development of an MRI scanning facility; and (ii) issue shares of its common stock to AP's general unsecured creditors, to its administrative creditors, and to its shareholders. 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 In September 2013, the Company abandoned its business plan relating to promoting medical tourism. On January 17, 2014, a privately held limited liability company acquired approximately 93% of the Company's outstanding shares of common stock from several of the Company's shareholders which resulted in a change in control of the Company.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grow the operations. </t>
  </si>
  <si>
    <t>Note 1. Description of Business and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ferred tax asset valuation,allowance for doubtful accounts of note receivable and collectability of long-lived assets. Actual results could differ from those estimates as the current economic environment has increased the degree of uncertainty inherent in these estimates and assumptions.</t>
  </si>
  <si>
    <t>Note 1. Description of Business and Significant Accounting Policies: Cash and Cash Equivalents (Policies)</t>
  </si>
  <si>
    <t>Cash and Cash Equivalents</t>
  </si>
  <si>
    <t>Cash and Cash Equivalents Cash and cash equivalents includes cash on hand, demand deposit accounts and temporary cash investments with maturities of ninety days or less at the date of purchase.</t>
  </si>
  <si>
    <t>Note 1. Description of Business and Significant Accounting Policies: Income Taxes (Policies)</t>
  </si>
  <si>
    <t>Income Taxes</t>
  </si>
  <si>
    <t>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15,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federal tax purposes, the Companys 2011 through 2014 tax years remain open for examination by the tax authorities under the normal three-year statute of limitations.</t>
  </si>
  <si>
    <t>Note 1. Description of Business and Significant Accounting Policies: Concentration of Credit Risks (Policies)</t>
  </si>
  <si>
    <t>Concentration of Credit Risks</t>
  </si>
  <si>
    <t>Concentration of Credit Risks Financial instruments that potentially subject the Company to concentrations of credit risk consist principally of cash, notes receivables, deposits, and accounts receivables. The Company places its cash with high credit quality financial institutions. As of September 30, 2015, the Company has an outstanding note receivable of $586,305 with 4900 Jackson, LLC and an amount due of $1,121,270 from Wellness Group Pharms, LLC (WGP) (exclusive of provision for doubtful accounts of $456,470). See Note 3.</t>
  </si>
  <si>
    <t>Note 1. Description of Business and Significant Accounting Policies: Financial Instruments and Fair Value of Financial Instruments (Policies)</t>
  </si>
  <si>
    <t>Financial Instruments and Fair Value of Financial Instruments</t>
  </si>
  <si>
    <t>Financial Instruments and Fair Value of Financial Instruments The Company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 1. Description of Business and Significant Accounting Policies: Derivative Liabilities (Policies)</t>
  </si>
  <si>
    <t>Derivative Liabilities</t>
  </si>
  <si>
    <t>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Note 1. Description of Business and Significant Accounting Policies: Fixed Assets (Policies)</t>
  </si>
  <si>
    <t>Fixed Assets</t>
  </si>
  <si>
    <t>Fixed Assets The Company's long-lived assets consisted of property and equipment and are reviewed for impairment in accordance with the guidance of the FASB Topic Accounting Standard Codification (ASC) 360, Property, Plant, and Equipment, and FASB Topic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15, the Company had not experienced impairment losses on its long-lived assets. However, there can be no assurances that demand for the Company's products or services will continue, which could result in an impairment of long-lived assets in the future.</t>
  </si>
  <si>
    <t>Note 1. Description of Business and Significant Accounting Policies: Website Development Costs (Policies)</t>
  </si>
  <si>
    <t>Website Development Costs</t>
  </si>
  <si>
    <t>Website Development Costs The Company recognized the costs associated with developing a website in accordance with ASC Subtopi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of website development costs paid to third parties. As of September 30, 2015 $64,640 was paid to the website development company. The Company completed phase one and two which relate to the planning phase and $23,140 was recognized as expense as of September 30, 2015, with the remaining $41,500 qualified as capitalizable. The capitalizable costs will be amortized over a useful life of three years. Amortization expense for the year ended September 30, 2015 was $1,153.</t>
  </si>
  <si>
    <t>Note 1. Description of Business and Significant Accounting Policies: Deferred Financing Costs (Policies)</t>
  </si>
  <si>
    <t>Deferred Financing Costs</t>
  </si>
  <si>
    <t>Deferred Financing Costs Deferred financing costs represent costs incurred in the connection with obtaining debt financing. These costs are amortized ratably and charged to financing expenses over the term of the related debt.</t>
  </si>
  <si>
    <t>Note 1. Description of Business and Significant Accounting Policies: Equity Instruments Issued To Non-employees For Acquiring Goods Or Services (Policies)</t>
  </si>
  <si>
    <t>Equity Instruments Issued To Non-employees For Acquiring Goods Or Services</t>
  </si>
  <si>
    <t>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te 1. Description of Business and Significant Accounting Policies: Non-cash Equity Transactions (Policies)</t>
  </si>
  <si>
    <t>Non-cash Equity Transactions</t>
  </si>
  <si>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Note 1. Description of Business and Significant Accounting Policies: Stock-based Compensation (Policies)</t>
  </si>
  <si>
    <t>Stock-based Compensation</t>
  </si>
  <si>
    <t>Stock-Based Compensation The Company accounts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1. Description of Business and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1. Description of Business and Significant Accounting Policies: Revenue Recognition (Policies)</t>
  </si>
  <si>
    <t>Revenue Recognition</t>
  </si>
  <si>
    <t>Revenue Recognition The Company recognizes revenue on consulting at the time the service is rendered.</t>
  </si>
  <si>
    <t>Note 1. Description of Business and Significant Accounting Policies: Advertising Expense (Policies)</t>
  </si>
  <si>
    <t>Advertising Expense</t>
  </si>
  <si>
    <t>Advertising Expense Advertising, promotional and selling expenses consisted of sales and marketing expenses, and promotional activity expenses. Expenses are recognized when incurred.</t>
  </si>
  <si>
    <t>Note 1. Description of Business and Significant Accounting Policies: General and Administrative Expense (Policies)</t>
  </si>
  <si>
    <t>General and Administrative Expense</t>
  </si>
  <si>
    <t>General and Administrative Expense General and administrative expenses consisted of professional service fees, rent and utility expenses, meals, travel and entertainment expenses, and other general and administrative overhead costs. Expenses are recognized when incurred.</t>
  </si>
  <si>
    <t>Note 1. Description of Business and Significant Accounting Policies: Loss Per Share (Policies)</t>
  </si>
  <si>
    <t>Loss Per Share</t>
  </si>
  <si>
    <t>Loss per share The Company computes net loss per share in accordance with the FASB ASC 260. The ASC specifies the computation, presentation and disclosure requirements for loss per share for entities with publicly held common stock. Basic loss per share amounts is computed by dividing the net loss by the weighted average number of common shares outstanding. Shares issuable upon the exercise of equity instruments such as warrants and options were not included in the loss per share calculations because the inclusion would have been anti-dilutive.</t>
  </si>
  <si>
    <t>Note 1. Description of Business and Significant Accounting Policies: Recent Accounting Pronouncements (Policies)</t>
  </si>
  <si>
    <t>Recent Accounting Pronouncements</t>
  </si>
  <si>
    <t>Recent Accounting Pronouncement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September 30, 2015. The adoption of this pronouncement impacted the Company by eliminating the requirement to report inception to date financial information previously required.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the Companys financial position, results of operations or cash flows.</t>
  </si>
  <si>
    <t>Note 8. Earnings Per Share: Schedule of Earnings Per Share, Basic and Diluted (Tables)</t>
  </si>
  <si>
    <t>Tables/Schedules</t>
  </si>
  <si>
    <t>Schedule of Earnings Per Share, Basic and Diluted</t>
  </si>
  <si>
    <t xml:space="preserve"> Year Ended September 30, 2015 2014 Net loss attributable to common stockholders $ (1,729,344 ) $ (1,301,374) Basic weighted average outstanding shares of common stock 16,622,507 15,953,248 Dilutive affects of common share equivalents - - Dilutive weighted average outstanding shares of common stock 16,622,507 15,953,248 Basic and diluted net loss per share of common stock $ (0.10 ) $ (0.08) </t>
  </si>
  <si>
    <t>Note 9. Income Taxes: Schedule of Components of Income Tax Expense (Benefit) (Tables)</t>
  </si>
  <si>
    <t>Schedule of Components of Income Tax Expense (Benefit)</t>
  </si>
  <si>
    <t xml:space="preserve"> September 30, 2015 2014 Current provision: Federal $ - $ - State, net of state tax credits - - - - Deferred provision: Federal - - State - - - - Total income tax provision $ - $ - </t>
  </si>
  <si>
    <t>Note 9. Income Taxes: Schedule of Deferred Tax Assets and Liabilities (Tables)</t>
  </si>
  <si>
    <t>Schedule of Deferred Tax Assets and Liabilities</t>
  </si>
  <si>
    <t xml:space="preserve"> September 30, 2015 2014 Current deferred tax asset: $ - $ - Non-current deferred tax asset: Net operating loss carryforwards $ 523,040 $ 490,198 Stock based compensation 97,474 - Provision for doubtful accounts 176,334 - Depreciation (1,009 ) (455) 795,839 489,743 Less valuation allowance (795,839 ) (489,743) Net non-current deferred tax asset $ - $ - </t>
  </si>
  <si>
    <t>Note 9. Income Taxes: Schedule of Effective Income Tax Rate Reconciliation (Tables)</t>
  </si>
  <si>
    <t>Schedule of Effective Income Tax Rate Reconciliation</t>
  </si>
  <si>
    <t xml:space="preserve"> For the Years Ended September 30, 2015 2014 Percent Percent Expected federal tax benefit (34.0) % (34.0) % State tax provision, net of federal benefit - - Effect of increase in valuation allowance 28.0 16.6 Non-deductible expenses and other 6.0 17.4 - % - % </t>
  </si>
  <si>
    <t>Note 10. Equity: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Year of option grant 2014 Market value of stock $ .02 - $3.50 Risk free interest rate .58% - 2.63 % Dividend yield 0 % Volatility factor 100 % Weighted average expected life 2.25 to 3.00 years Expected forfeiture rate 0 %</t>
  </si>
  <si>
    <t>Note 10. Equity: Schedule of Stock Options Roll Forward (Tables)</t>
  </si>
  <si>
    <t>Schedule of Stock Options Roll Forward</t>
  </si>
  <si>
    <t xml:space="preserve"> Weighted Weighted Average Average Contractual Aggregate Number of Exercise Term Intrinsic Shares Price (Years) Value Outstanding at September 30, 2013 - - - - Granted 2,305,000 $ 9.23 4.0 $ - Cancelled (1,200,000 ) (9.33 ) - - Exercised - - - - Outstanding at September 30, 2014 1,105,000 $ 9.12 2.0 - Granted 100,000 4.00 - - Cancelled - - - - Exercised - - - - Outstanding as of September 30, 2015 1,205,000 $ 8.70 2.5 $ - Expected to vest at September 30, 2015 1,205,000 $ 8.70 - $ - Exercisable at September 30, 2015 805,000 $ 5.51 2.0 $ - </t>
  </si>
  <si>
    <t>Note 10. Equity: Schedule of Derivative Assets at Fair Value (Tables)</t>
  </si>
  <si>
    <t>Schedule of Derivative Assets at Fair Value</t>
  </si>
  <si>
    <t xml:space="preserve"> Shares Issuable Upon Series Exercise of Warrants Exercise Price A 1,000,000 $ 1.00 B 1,000,000 $ 2.00 C 1,000,000 $ 3.00 D 1,000,000 $ 4.00 E 1,000,000 ` </t>
  </si>
  <si>
    <t>Note 10. Equity: Schedule of Stockholders' Equity Note, Warrants or Rights (Tables)</t>
  </si>
  <si>
    <t>Schedule of Stockholders' Equity Note, Warrants or Rights</t>
  </si>
  <si>
    <t xml:space="preserve"> Weighted Shares Weighted Average Issuable Average Remaining Upon Exercise Contract Intrinsic Exercise Price Term Value Outstanding at September 30, 2013 5,000,000 $ 3.00 1.4 $ - Granted 2,591,000 8.92 3.7 Exercised - - - Cancelled (5,000,000 ) 8.92 3.7 Outstanding at September 30, 2014 2,591,000 $ 8.92 3.7 $ - Granted - - - - Exercised - - - - Cancelled - - - - Outstanding at September 30, 2015 2,591,000 $ 8.92 2.7 $ - Exercisable at September 30, 2015 2,591,000 $ 8.92 2.7 $ - </t>
  </si>
  <si>
    <t>Note 11. Commitments and Contingencies: Long-term Purchase Commitment (Tables)</t>
  </si>
  <si>
    <t>Long-term Purchase Commitment</t>
  </si>
  <si>
    <t xml:space="preserve"> 2015 $ 7,335 2016 7,335 2017 6,723 2018 - 2019 - Total $ 21,393 </t>
  </si>
  <si>
    <t>Note 1. Description of Business and Significant Accounting Policies: Concentration of Credit Risks (Details) - USD ($)</t>
  </si>
  <si>
    <t>Details</t>
  </si>
  <si>
    <t>Notes Receivable, Related Parties, Current</t>
  </si>
  <si>
    <t>Note 2. Going Concern (Details) - USD ($)</t>
  </si>
  <si>
    <t>Note 3. Notes Receivable (Details) - USD ($)</t>
  </si>
  <si>
    <t>Note 6. Notes Payable (Details) - USD ($)</t>
  </si>
  <si>
    <t>Note 11. Commitments and Contingencies (Details) - USD ($)</t>
  </si>
  <si>
    <t>Marketing Expense</t>
  </si>
  <si>
    <t>Professional and Contract Services Expense</t>
  </si>
  <si>
    <t>Operating Leases, Rent Expense</t>
  </si>
  <si>
    <t>Operating Leases, Rent Expense, Ne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508348</v>
      </c>
    </row>
    <row spans="1:3" r="10">
      <c s="4" r="A10" t="s">
        <v>16</v>
      </c>
      <c s="4" r="B10" t="s">
        <v>17</v>
      </c>
    </row>
    <row spans="1:3" r="11">
      <c s="4" r="A11" t="s">
        <v>18</v>
      </c>
      <c s="6" r="C11" t="n">
        <v>16631000</v>
      </c>
    </row>
    <row spans="1:3" r="12">
      <c s="4" r="A12" t="s">
        <v>19</v>
      </c>
      <c s="7" r="C12" t="n">
        <v>16631</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6" r="B17" t="n">
        <v>2015</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79</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7</v>
      </c>
      <c s="2" r="B1" t="s">
        <v>1</v>
      </c>
    </row>
    <row spans="1:2" r="2">
      <c s="2" r="B2" t="s">
        <v>2</v>
      </c>
    </row>
    <row spans="1:2" r="3">
      <c s="3" r="A3" t="s">
        <v>179</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9</v>
      </c>
      <c s="2" r="B1" t="s">
        <v>1</v>
      </c>
    </row>
    <row spans="1:2" r="2">
      <c s="2" r="B2" t="s">
        <v>2</v>
      </c>
    </row>
    <row spans="1:2" r="3">
      <c s="3" r="A3" t="s">
        <v>179</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1</v>
      </c>
      <c s="2" r="B1" t="s">
        <v>1</v>
      </c>
    </row>
    <row spans="1:2" r="2">
      <c s="2" r="B2" t="s">
        <v>2</v>
      </c>
    </row>
    <row spans="1:2" r="3">
      <c s="3" r="A3" t="s">
        <v>179</v>
      </c>
    </row>
    <row spans="1:2" r="4">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79</v>
      </c>
    </row>
    <row spans="1:2" r="4">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5</v>
      </c>
      <c s="2" r="B1" t="s">
        <v>1</v>
      </c>
    </row>
    <row spans="1:2" r="2">
      <c s="2" r="B2" t="s">
        <v>2</v>
      </c>
    </row>
    <row spans="1:2" r="3">
      <c s="3" r="A3" t="s">
        <v>179</v>
      </c>
    </row>
    <row spans="1:2" r="4">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7</v>
      </c>
      <c s="2" r="B1" t="s">
        <v>1</v>
      </c>
    </row>
    <row spans="1:2" r="2">
      <c s="2" r="B2" t="s">
        <v>2</v>
      </c>
    </row>
    <row spans="1:2" r="3">
      <c s="3" r="A3" t="s">
        <v>179</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9</v>
      </c>
      <c s="2" r="B1" t="s">
        <v>1</v>
      </c>
    </row>
    <row spans="1:2" r="2">
      <c s="2" r="B2" t="s">
        <v>2</v>
      </c>
    </row>
    <row spans="1:2" r="3">
      <c s="3" r="A3" t="s">
        <v>179</v>
      </c>
    </row>
    <row spans="1:2" r="4">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2</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3"/>
    <col customWidth="1" max="2" min="2" width="54"/>
    <col customWidth="1" max="3" min="3" width="14"/>
    <col customWidth="1" max="4" min="4" width="4"/>
    <col customWidth="1" max="5" min="5" width="14"/>
    <col customWidth="1" max="6" min="6" width="4"/>
  </cols>
  <sheetData>
    <row spans="1:6" r="1">
      <c s="1" r="A1" t="s">
        <v>30</v>
      </c>
      <c s="2" r="C1" t="s">
        <v>2</v>
      </c>
      <c s="2" r="E1" t="s">
        <v>31</v>
      </c>
    </row>
    <row spans="1:6" r="2">
      <c s="3" r="A2" t="s">
        <v>32</v>
      </c>
    </row>
    <row spans="1:6" r="3">
      <c s="4" r="A3" t="s">
        <v>33</v>
      </c>
      <c s="7" r="C3" t="n">
        <v>201353</v>
      </c>
      <c s="7" r="E3" t="n">
        <v>173956</v>
      </c>
    </row>
    <row spans="1:6" r="4">
      <c s="4" r="A4" t="s">
        <v>34</v>
      </c>
      <c s="6" r="C4" t="n">
        <v>5975</v>
      </c>
      <c s="6" r="E4" t="n">
        <v>0</v>
      </c>
    </row>
    <row spans="1:6" r="5">
      <c s="4" r="A5" t="s">
        <v>35</v>
      </c>
      <c s="6" r="C5" t="n">
        <v>200000</v>
      </c>
      <c s="6" r="E5" t="n">
        <v>100000</v>
      </c>
    </row>
    <row spans="1:6" r="6">
      <c s="4" r="A6" t="s">
        <v>36</v>
      </c>
      <c s="6" r="C6" t="n">
        <v>35758</v>
      </c>
      <c s="6" r="E6" t="n">
        <v>5000</v>
      </c>
    </row>
    <row spans="1:6" r="7">
      <c s="4" r="A7" t="s">
        <v>37</v>
      </c>
      <c s="6" r="C7" t="n">
        <v>2250809</v>
      </c>
      <c s="6" r="E7" t="n">
        <v>2250809</v>
      </c>
    </row>
    <row spans="1:6" r="8">
      <c s="4" r="A8" t="s">
        <v>38</v>
      </c>
      <c s="6" r="C8" t="n">
        <v>2693895</v>
      </c>
      <c s="6" r="E8" t="n">
        <v>2529765</v>
      </c>
    </row>
    <row spans="1:6" r="9">
      <c s="4" r="A9" t="s">
        <v>39</v>
      </c>
      <c s="6" r="C9" t="n">
        <v>6399</v>
      </c>
      <c s="4" r="D9" t="s">
        <v>40</v>
      </c>
      <c s="6" r="E9" t="n">
        <v>7463</v>
      </c>
      <c s="4" r="F9" t="s">
        <v>41</v>
      </c>
    </row>
    <row spans="1:6" r="10">
      <c s="4" r="A10" t="s">
        <v>42</v>
      </c>
      <c s="4" r="B10" t="s">
        <v>43</v>
      </c>
      <c s="6" r="C10" t="n">
        <v>586305</v>
      </c>
      <c s="6" r="E10" t="n">
        <v>1000000</v>
      </c>
    </row>
    <row spans="1:6" r="11">
      <c s="4" r="A11" t="s">
        <v>44</v>
      </c>
      <c s="4" r="B11" t="s">
        <v>45</v>
      </c>
      <c s="6" r="C11" t="n">
        <v>664800</v>
      </c>
      <c s="6" r="E11" t="n">
        <v>0</v>
      </c>
    </row>
    <row spans="1:6" r="12">
      <c s="4" r="A12" t="s">
        <v>46</v>
      </c>
      <c s="4" r="B12" t="s">
        <v>47</v>
      </c>
      <c s="6" r="C12" t="n">
        <v>40347</v>
      </c>
      <c s="6" r="E12" t="n">
        <v>0</v>
      </c>
    </row>
    <row spans="1:6" r="13">
      <c s="4" r="A13" t="s">
        <v>48</v>
      </c>
      <c s="6" r="C13" t="n">
        <v>3110</v>
      </c>
      <c s="6" r="E13" t="n">
        <v>3110</v>
      </c>
    </row>
    <row spans="1:6" r="14">
      <c s="4" r="A14" t="s">
        <v>49</v>
      </c>
      <c s="6" r="C14" t="n">
        <v>3994856</v>
      </c>
      <c s="6" r="E14" t="n">
        <v>3540338</v>
      </c>
    </row>
    <row spans="1:6" r="15">
      <c s="3" r="A15" t="s">
        <v>50</v>
      </c>
    </row>
    <row spans="1:6" r="16">
      <c s="4" r="A16" t="s">
        <v>51</v>
      </c>
      <c s="6" r="C16" t="n">
        <v>85298</v>
      </c>
      <c s="6" r="E16" t="n">
        <v>25515</v>
      </c>
    </row>
    <row spans="1:6" r="17">
      <c s="4" r="A17" t="s">
        <v>52</v>
      </c>
      <c s="6" r="C17" t="n">
        <v>0</v>
      </c>
      <c s="6" r="E17" t="n">
        <v>16357</v>
      </c>
    </row>
    <row spans="1:6" r="18">
      <c s="4" r="A18" t="s">
        <v>53</v>
      </c>
      <c s="6" r="C18" t="n">
        <v>0</v>
      </c>
      <c s="6" r="E18" t="n">
        <v>5192</v>
      </c>
    </row>
    <row spans="1:6" r="19">
      <c s="4" r="A19" t="s">
        <v>54</v>
      </c>
      <c s="6" r="C19" t="n">
        <v>11716</v>
      </c>
      <c s="6" r="E19" t="n">
        <v>12981</v>
      </c>
    </row>
    <row spans="1:6" r="20">
      <c s="4" r="A20" t="s">
        <v>55</v>
      </c>
      <c s="6" r="C20" t="n">
        <v>0</v>
      </c>
      <c s="6" r="E20" t="n">
        <v>11740</v>
      </c>
    </row>
    <row spans="1:6" r="21">
      <c s="4" r="A21" t="s">
        <v>56</v>
      </c>
      <c s="6" r="C21" t="n">
        <v>900000</v>
      </c>
      <c s="6" r="E21" t="n">
        <v>0</v>
      </c>
    </row>
    <row spans="1:6" r="22">
      <c s="4" r="A22" t="s">
        <v>57</v>
      </c>
      <c s="6" r="C22" t="n">
        <v>997014</v>
      </c>
      <c s="6" r="E22" t="n">
        <v>71785</v>
      </c>
    </row>
    <row spans="1:6" r="23">
      <c s="4" r="A23" t="s">
        <v>58</v>
      </c>
      <c s="6" r="C23" t="n">
        <v>1682849</v>
      </c>
      <c s="6" r="E23" t="n">
        <v>825000</v>
      </c>
    </row>
    <row spans="1:6" r="24">
      <c s="4" r="A24" t="s">
        <v>59</v>
      </c>
      <c s="7" r="C24" t="n">
        <v>2679863</v>
      </c>
      <c s="7" r="E24" t="n">
        <v>896785</v>
      </c>
    </row>
    <row spans="1:6" r="25">
      <c s="4" r="A25" t="s">
        <v>60</v>
      </c>
      <c s="4" r="C25" t="s">
        <v>61</v>
      </c>
      <c s="4" r="E25" t="s">
        <v>61</v>
      </c>
    </row>
    <row spans="1:6" r="26">
      <c s="3" r="A26" t="s">
        <v>62</v>
      </c>
    </row>
    <row spans="1:6" r="27">
      <c s="4" r="A27" t="s">
        <v>63</v>
      </c>
      <c s="7" r="C27" t="n">
        <v>0</v>
      </c>
      <c s="7" r="E27" t="n">
        <v>0</v>
      </c>
    </row>
    <row spans="1:6" r="28">
      <c s="4" r="A28" t="s">
        <v>64</v>
      </c>
      <c s="6" r="C28" t="n">
        <v>1663</v>
      </c>
      <c s="6" r="E28" t="n">
        <v>1658</v>
      </c>
    </row>
    <row spans="1:6" r="29">
      <c s="4" r="A29" t="s">
        <v>65</v>
      </c>
      <c s="6" r="C29" t="n">
        <v>5007497</v>
      </c>
      <c s="6" r="E29" t="n">
        <v>4606718</v>
      </c>
    </row>
    <row spans="1:6" r="30">
      <c s="4" r="A30" t="s">
        <v>66</v>
      </c>
      <c s="6" r="C30" t="n">
        <v>-3694167</v>
      </c>
      <c s="6" r="E30" t="n">
        <v>-1964823</v>
      </c>
    </row>
    <row spans="1:6" r="31">
      <c s="4" r="A31" t="s">
        <v>67</v>
      </c>
      <c s="6" r="C31" t="n">
        <v>1314993</v>
      </c>
      <c s="6" r="E31" t="n">
        <v>2643553</v>
      </c>
    </row>
    <row spans="1:6" r="32">
      <c s="4" r="A32" t="s">
        <v>68</v>
      </c>
      <c s="7" r="C32" t="n">
        <v>3994856</v>
      </c>
      <c s="7" r="E32" t="n">
        <v>3540338</v>
      </c>
    </row>
    <row spans="1:6" r="33">
      <c r="A33" t="n"/>
    </row>
    <row spans="1:6" r="34">
      <c s="4" r="A34" t="s">
        <v>40</v>
      </c>
      <c s="4" r="B34" t="s">
        <v>69</v>
      </c>
    </row>
    <row spans="1:6" r="35">
      <c s="4" r="A35" t="s">
        <v>41</v>
      </c>
      <c s="4" r="B35" t="s">
        <v>70</v>
      </c>
    </row>
    <row spans="1:6" r="36">
      <c s="4" r="A36" t="s">
        <v>43</v>
      </c>
      <c s="4" r="B36" t="s">
        <v>71</v>
      </c>
    </row>
    <row spans="1:6" r="37">
      <c s="4" r="A37" t="s">
        <v>45</v>
      </c>
      <c s="4" r="B37" t="s">
        <v>72</v>
      </c>
    </row>
    <row spans="1:6" r="38">
      <c s="4" r="A38" t="s">
        <v>47</v>
      </c>
      <c s="4" r="B38" t="s">
        <v>73</v>
      </c>
    </row>
  </sheetData>
  <mergeCells count="9">
    <mergeCell ref="A1:B1"/>
    <mergeCell ref="C1:D1"/>
    <mergeCell ref="E1:F1"/>
    <mergeCell ref="A33:E33"/>
    <mergeCell ref="B34:E34"/>
    <mergeCell ref="B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2</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02</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02</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02</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02</v>
      </c>
    </row>
    <row spans="1:2" r="4">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02</v>
      </c>
    </row>
    <row spans="1:2" r="4">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02</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02</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02</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02</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4</v>
      </c>
      <c s="2" r="B1" t="s">
        <v>2</v>
      </c>
      <c s="2" r="C1" t="s">
        <v>31</v>
      </c>
    </row>
    <row spans="1:3" r="2">
      <c s="3" r="A2" t="s">
        <v>75</v>
      </c>
    </row>
    <row spans="1:3" r="3">
      <c s="4" r="A3" t="s">
        <v>76</v>
      </c>
      <c s="8" r="B3" t="n">
        <v>0.0001</v>
      </c>
      <c s="8" r="C3" t="n">
        <v>0.0001</v>
      </c>
    </row>
    <row spans="1:3" r="4">
      <c s="4" r="A4" t="s">
        <v>77</v>
      </c>
      <c s="6" r="B4" t="n">
        <v>20000000</v>
      </c>
      <c s="6" r="C4" t="n">
        <v>20000000</v>
      </c>
    </row>
    <row spans="1:3" r="5">
      <c s="4" r="A5" t="s">
        <v>78</v>
      </c>
      <c s="6" r="B5" t="n">
        <v>0</v>
      </c>
      <c s="6" r="C5" t="n">
        <v>0</v>
      </c>
    </row>
    <row spans="1:3" r="6">
      <c s="4" r="A6" t="s">
        <v>79</v>
      </c>
      <c s="6" r="B6" t="n">
        <v>0</v>
      </c>
      <c s="6" r="C6" t="n">
        <v>0</v>
      </c>
    </row>
    <row spans="1:3" r="7">
      <c s="4" r="A7" t="s">
        <v>80</v>
      </c>
      <c s="8" r="B7" t="n">
        <v>0.0001</v>
      </c>
      <c s="8" r="C7" t="n">
        <v>0.0001</v>
      </c>
    </row>
    <row spans="1:3" r="8">
      <c s="4" r="A8" t="s">
        <v>81</v>
      </c>
      <c s="6" r="B8" t="n">
        <v>100000000</v>
      </c>
      <c s="6" r="C8" t="n">
        <v>100000000</v>
      </c>
    </row>
    <row spans="1:3" r="9">
      <c s="4" r="A9" t="s">
        <v>82</v>
      </c>
      <c s="6" r="B9" t="n">
        <v>16631000</v>
      </c>
      <c s="6" r="C9" t="n">
        <v>16581000</v>
      </c>
    </row>
    <row spans="1:3" r="10">
      <c s="4" r="A10" t="s">
        <v>83</v>
      </c>
      <c s="6" r="B10" t="n">
        <v>16631000</v>
      </c>
      <c s="6" r="C10" t="n">
        <v>165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2</v>
      </c>
    </row>
    <row spans="1:2" r="4">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02</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02</v>
      </c>
    </row>
    <row spans="1:2" r="4">
      <c s="4" r="A4" t="s">
        <v>245</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02</v>
      </c>
    </row>
    <row spans="1:2" r="4">
      <c s="4" r="A4" t="s">
        <v>248</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2</v>
      </c>
    </row>
    <row spans="1:2" r="4">
      <c s="4" r="A4" t="s">
        <v>251</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2</v>
      </c>
    </row>
    <row spans="1:2" r="4">
      <c s="4" r="A4" t="s">
        <v>254</v>
      </c>
      <c s="4" r="B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02</v>
      </c>
    </row>
    <row spans="1:2" r="4">
      <c s="4" r="A4" t="s">
        <v>257</v>
      </c>
      <c s="4" r="B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0</v>
      </c>
    </row>
    <row spans="1:2" r="4">
      <c s="4" r="A4" t="s">
        <v>264</v>
      </c>
      <c s="4"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6</v>
      </c>
      <c s="2" r="B1" t="s">
        <v>1</v>
      </c>
    </row>
    <row spans="1:2" r="2">
      <c s="2" r="B2" t="s">
        <v>2</v>
      </c>
    </row>
    <row spans="1:2" r="3">
      <c s="3" r="A3" t="s">
        <v>260</v>
      </c>
    </row>
    <row spans="1:2" r="4">
      <c s="4" r="A4" t="s">
        <v>267</v>
      </c>
      <c s="4" r="B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84</v>
      </c>
      <c s="2" r="B1" t="s">
        <v>1</v>
      </c>
    </row>
    <row spans="1:3" r="2">
      <c s="2" r="B2" t="s">
        <v>2</v>
      </c>
      <c s="2" r="C2" t="s">
        <v>31</v>
      </c>
    </row>
    <row spans="1:3" r="3">
      <c s="3" r="A3" t="s">
        <v>85</v>
      </c>
    </row>
    <row spans="1:3" r="4">
      <c s="4" r="A4" t="s">
        <v>86</v>
      </c>
      <c s="7" r="B4" t="n">
        <v>140000</v>
      </c>
      <c s="7" r="C4" t="n">
        <v>30000</v>
      </c>
    </row>
    <row spans="1:3" r="5">
      <c s="4" r="A5" t="s">
        <v>87</v>
      </c>
      <c s="6" r="B5" t="n">
        <v>140000</v>
      </c>
      <c s="6" r="C5" t="n">
        <v>30000</v>
      </c>
    </row>
    <row spans="1:3" r="6">
      <c s="3" r="A6" t="s">
        <v>88</v>
      </c>
    </row>
    <row spans="1:3" r="7">
      <c s="4" r="A7" t="s">
        <v>89</v>
      </c>
      <c s="6" r="B7" t="n">
        <v>15172</v>
      </c>
      <c s="6" r="C7" t="n">
        <v>1857</v>
      </c>
    </row>
    <row spans="1:3" r="8">
      <c s="4" r="A8" t="s">
        <v>90</v>
      </c>
      <c s="6" r="B8" t="n">
        <v>640326</v>
      </c>
      <c s="6" r="C8" t="n">
        <v>290073</v>
      </c>
    </row>
    <row spans="1:3" r="9">
      <c s="4" r="A9" t="s">
        <v>91</v>
      </c>
      <c s="6" r="B9" t="n">
        <v>835501</v>
      </c>
      <c s="6" r="C9" t="n">
        <v>1065868</v>
      </c>
    </row>
    <row spans="1:3" r="10">
      <c s="4" r="A10" t="s">
        <v>92</v>
      </c>
      <c s="6" r="B10" t="n">
        <v>456470</v>
      </c>
      <c s="6" r="C10" t="n">
        <v>0</v>
      </c>
    </row>
    <row spans="1:3" r="11">
      <c s="4" r="A11" t="s">
        <v>93</v>
      </c>
      <c s="6" r="B11" t="n">
        <v>1947469</v>
      </c>
      <c s="6" r="C11" t="n">
        <v>1357798</v>
      </c>
    </row>
    <row spans="1:3" r="12">
      <c s="4" r="A12" t="s">
        <v>94</v>
      </c>
      <c s="6" r="B12" t="n">
        <v>-1807469</v>
      </c>
      <c s="6" r="C12" t="n">
        <v>-1327798</v>
      </c>
    </row>
    <row spans="1:3" r="13">
      <c s="3" r="A13" t="s">
        <v>95</v>
      </c>
    </row>
    <row spans="1:3" r="14">
      <c s="4" r="A14" t="s">
        <v>96</v>
      </c>
      <c s="6" r="B14" t="n">
        <v>213665</v>
      </c>
      <c s="6" r="C14" t="n">
        <v>31616</v>
      </c>
    </row>
    <row spans="1:3" r="15">
      <c s="4" r="A15" t="s">
        <v>97</v>
      </c>
      <c s="6" r="B15" t="n">
        <v>-73198</v>
      </c>
      <c s="6" r="C15" t="n">
        <v>0</v>
      </c>
    </row>
    <row spans="1:3" r="16">
      <c s="4" r="A16" t="s">
        <v>98</v>
      </c>
      <c s="6" r="B16" t="n">
        <v>-62342</v>
      </c>
      <c s="6" r="C16" t="n">
        <v>-5192</v>
      </c>
    </row>
    <row spans="1:3" r="17">
      <c s="4" r="A17" t="s">
        <v>99</v>
      </c>
      <c s="6" r="B17" t="n">
        <v>78125</v>
      </c>
      <c s="6" r="C17" t="n">
        <v>26424</v>
      </c>
    </row>
    <row spans="1:3" r="18">
      <c s="4" r="A18" t="s">
        <v>100</v>
      </c>
      <c s="7" r="B18" t="n">
        <v>-1729344</v>
      </c>
      <c s="7" r="C18" t="n">
        <v>-1301374</v>
      </c>
    </row>
    <row spans="1:3" r="19">
      <c s="4" r="A19" t="s">
        <v>101</v>
      </c>
      <c s="9" r="B19" t="n">
        <v>-0.1</v>
      </c>
      <c s="9" r="C19" t="n">
        <v>-0.08</v>
      </c>
    </row>
    <row spans="1:3" r="20">
      <c s="4" r="A20" t="s">
        <v>102</v>
      </c>
      <c s="6" r="B20" t="n">
        <v>16622507</v>
      </c>
      <c s="6" r="C20" t="n">
        <v>15953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60</v>
      </c>
    </row>
    <row spans="1:2" r="4">
      <c s="4" r="A4" t="s">
        <v>270</v>
      </c>
      <c s="4" r="B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60</v>
      </c>
    </row>
    <row spans="1:2" r="4">
      <c s="4" r="A4" t="s">
        <v>273</v>
      </c>
      <c s="4" r="B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5</v>
      </c>
      <c s="2" r="B1" t="s">
        <v>1</v>
      </c>
    </row>
    <row spans="1:2" r="2">
      <c s="2" r="B2" t="s">
        <v>2</v>
      </c>
    </row>
    <row spans="1:2" r="3">
      <c s="3" r="A3" t="s">
        <v>260</v>
      </c>
    </row>
    <row spans="1:2" r="4">
      <c s="4" r="A4" t="s">
        <v>276</v>
      </c>
      <c s="4" r="B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8</v>
      </c>
      <c s="2" r="B1" t="s">
        <v>1</v>
      </c>
    </row>
    <row spans="1:2" r="2">
      <c s="2" r="B2" t="s">
        <v>2</v>
      </c>
    </row>
    <row spans="1:2" r="3">
      <c s="3" r="A3" t="s">
        <v>260</v>
      </c>
    </row>
    <row spans="1:2" r="4">
      <c s="4" r="A4" t="s">
        <v>279</v>
      </c>
      <c s="4" r="B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60</v>
      </c>
    </row>
    <row spans="1:2" r="4">
      <c s="4" r="A4" t="s">
        <v>282</v>
      </c>
      <c s="4" r="B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66"/>
  </cols>
  <sheetData>
    <row spans="1:2" r="1">
      <c s="1" r="A1" t="s">
        <v>284</v>
      </c>
      <c s="2" r="B1" t="s">
        <v>1</v>
      </c>
    </row>
    <row spans="1:2" r="2">
      <c s="2" r="B2" t="s">
        <v>2</v>
      </c>
    </row>
    <row spans="1:2" r="3">
      <c s="3" r="A3" t="s">
        <v>260</v>
      </c>
    </row>
    <row spans="1:2" r="4">
      <c s="4" r="A4" t="s">
        <v>285</v>
      </c>
      <c s="4" r="B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s="1" r="A1" t="s">
        <v>287</v>
      </c>
      <c s="2" r="C1" t="s">
        <v>2</v>
      </c>
      <c s="2" r="D1" t="s">
        <v>31</v>
      </c>
    </row>
    <row spans="1:4" r="2">
      <c s="3" r="A2" t="s">
        <v>288</v>
      </c>
    </row>
    <row spans="1:4" r="3">
      <c s="4" r="A3" t="s">
        <v>42</v>
      </c>
      <c s="4" r="B3" t="s">
        <v>40</v>
      </c>
      <c s="7" r="C3" t="n">
        <v>586305</v>
      </c>
      <c s="7" r="D3" t="n">
        <v>1000000</v>
      </c>
    </row>
    <row spans="1:4" r="4">
      <c s="4" r="A4" t="s">
        <v>289</v>
      </c>
      <c s="7" r="C4" t="n">
        <v>1121270</v>
      </c>
    </row>
    <row spans="1:4" r="5">
      <c r="A5" t="n"/>
    </row>
    <row spans="1:4" r="6">
      <c s="4" r="A6" t="s">
        <v>40</v>
      </c>
      <c s="4" r="B6" t="s">
        <v>71</v>
      </c>
    </row>
  </sheetData>
  <mergeCells count="3">
    <mergeCell ref="A1:B1"/>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290</v>
      </c>
      <c s="2" r="B1" t="s">
        <v>1</v>
      </c>
    </row>
    <row spans="1:3" r="2">
      <c s="2" r="B2" t="s">
        <v>2</v>
      </c>
      <c s="2" r="C2" t="s">
        <v>31</v>
      </c>
    </row>
    <row spans="1:3" r="3">
      <c s="3" r="A3" t="s">
        <v>288</v>
      </c>
    </row>
    <row spans="1:3" r="4">
      <c s="4" r="A4" t="s">
        <v>66</v>
      </c>
      <c s="7" r="B4" t="n">
        <v>3694167</v>
      </c>
      <c s="7" r="C4" t="n">
        <v>1964823</v>
      </c>
    </row>
    <row spans="1:3" r="5">
      <c s="4" r="A5" t="s">
        <v>100</v>
      </c>
      <c s="7" r="B5" t="n">
        <v>1729344</v>
      </c>
      <c s="7" r="C5" t="n">
        <v>1301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28"/>
    <col customWidth="1" max="3" min="3" width="14"/>
    <col customWidth="1" max="4" min="4" width="14"/>
  </cols>
  <sheetData>
    <row spans="1:4" r="1">
      <c s="1" r="A1" t="s">
        <v>291</v>
      </c>
      <c s="2" r="C1" t="s">
        <v>2</v>
      </c>
      <c s="2" r="D1" t="s">
        <v>31</v>
      </c>
    </row>
    <row spans="1:4" r="2">
      <c s="3" r="A2" t="s">
        <v>288</v>
      </c>
    </row>
    <row spans="1:4" r="3">
      <c s="4" r="A3" t="s">
        <v>42</v>
      </c>
      <c s="4" r="B3" t="s">
        <v>40</v>
      </c>
      <c s="7" r="C3" t="n">
        <v>586305</v>
      </c>
      <c s="7" r="D3" t="n">
        <v>1000000</v>
      </c>
    </row>
    <row spans="1:4" r="4">
      <c r="A4" t="n"/>
    </row>
    <row spans="1:4" r="5">
      <c s="4" r="A5" t="s">
        <v>40</v>
      </c>
      <c s="4" r="B5" t="s">
        <v>71</v>
      </c>
    </row>
  </sheetData>
  <mergeCells count="3">
    <mergeCell ref="A1:B1"/>
    <mergeCell ref="A4:C4"/>
    <mergeCell ref="B5:C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80"/>
    <col customWidth="1" max="3" min="3" width="16"/>
    <col customWidth="1" max="4" min="4" width="14"/>
  </cols>
  <sheetData>
    <row spans="1:4" r="1">
      <c s="1" r="A1" t="s">
        <v>292</v>
      </c>
      <c s="2" r="C1" t="s">
        <v>1</v>
      </c>
    </row>
    <row spans="1:4" r="2">
      <c s="2" r="C2" t="s">
        <v>2</v>
      </c>
      <c s="2" r="D2" t="s">
        <v>31</v>
      </c>
    </row>
    <row spans="1:4" r="3">
      <c s="3" r="A3" t="s">
        <v>288</v>
      </c>
    </row>
    <row spans="1:4" r="4">
      <c s="4" r="A4" t="s">
        <v>134</v>
      </c>
      <c s="7" r="C4" t="n">
        <v>27772</v>
      </c>
      <c s="7" r="D4" t="n">
        <v>0</v>
      </c>
    </row>
    <row spans="1:4" r="5">
      <c s="4" r="A5" t="s">
        <v>173</v>
      </c>
      <c s="4" r="B5" t="s">
        <v>40</v>
      </c>
      <c s="7" r="C5" t="n">
        <v>650000</v>
      </c>
      <c s="7" r="D5" t="n">
        <v>0</v>
      </c>
    </row>
    <row spans="1:4" r="6">
      <c r="A6" t="n"/>
    </row>
    <row spans="1:4" r="7">
      <c s="4" r="A7" t="s">
        <v>40</v>
      </c>
      <c s="4" r="B7" t="s">
        <v>177</v>
      </c>
    </row>
  </sheetData>
  <mergeCells count="4">
    <mergeCell ref="A1:B2"/>
    <mergeCell ref="C1:D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7"/>
    <col customWidth="1" max="2" min="2" width="12"/>
    <col customWidth="1" max="3" min="3" width="16"/>
    <col customWidth="1" max="4" min="4" width="13"/>
    <col customWidth="1" max="5" min="5" width="27"/>
    <col customWidth="1" max="6" min="6" width="20"/>
  </cols>
  <sheetData>
    <row spans="1:6" r="1">
      <c s="1" r="A1" t="s">
        <v>103</v>
      </c>
      <c s="2" r="B1" t="s">
        <v>104</v>
      </c>
      <c s="2" r="C1" t="s">
        <v>105</v>
      </c>
      <c s="2" r="D1" t="s">
        <v>106</v>
      </c>
      <c s="2" r="E1" t="s">
        <v>107</v>
      </c>
      <c s="2" r="F1" t="s">
        <v>108</v>
      </c>
    </row>
    <row spans="1:6" r="2">
      <c s="4" r="A2" t="s">
        <v>109</v>
      </c>
      <c s="7" r="B2" t="n">
        <v>0</v>
      </c>
      <c s="7" r="C2" t="n">
        <v>0</v>
      </c>
      <c s="7" r="D2" t="n">
        <v>1610</v>
      </c>
      <c s="7" r="E2" t="n">
        <v>661839</v>
      </c>
      <c s="7" r="F2" t="n">
        <v>-663449</v>
      </c>
    </row>
    <row spans="1:6" r="3">
      <c s="4" r="A3" t="s">
        <v>110</v>
      </c>
      <c s="6" r="B3" t="n">
        <v>0</v>
      </c>
      <c s="6" r="C3" t="n">
        <v>0</v>
      </c>
      <c s="6" r="D3" t="n">
        <v>16100000</v>
      </c>
      <c s="6" r="E3" t="n">
        <v>0</v>
      </c>
      <c s="6" r="F3" t="n">
        <v>0</v>
      </c>
    </row>
    <row spans="1:6" r="4">
      <c s="4" r="A4" t="s">
        <v>111</v>
      </c>
      <c s="7" r="B4" t="n">
        <v>0</v>
      </c>
      <c s="7" r="C4" t="n">
        <v>0</v>
      </c>
      <c s="7" r="D4" t="n">
        <v>6440</v>
      </c>
      <c s="7" r="E4" t="n">
        <v>-6440</v>
      </c>
      <c s="7" r="F4" t="n">
        <v>0</v>
      </c>
    </row>
    <row spans="1:6" r="5">
      <c s="4" r="A5" t="s">
        <v>112</v>
      </c>
      <c s="6" r="B5" t="n">
        <v>0</v>
      </c>
      <c s="6" r="C5" t="n">
        <v>0</v>
      </c>
      <c s="6" r="D5" t="n">
        <v>64400000</v>
      </c>
      <c s="6" r="E5" t="n">
        <v>0</v>
      </c>
      <c s="6" r="F5" t="n">
        <v>0</v>
      </c>
    </row>
    <row spans="1:6" r="6">
      <c s="4" r="A6" t="s">
        <v>113</v>
      </c>
      <c s="7" r="B6" t="n">
        <v>0</v>
      </c>
      <c s="7" r="C6" t="n">
        <v>0</v>
      </c>
      <c s="7" r="D6" t="n">
        <v>-6575</v>
      </c>
      <c s="7" r="E6" t="n">
        <v>6575</v>
      </c>
      <c s="7" r="F6" t="n">
        <v>0</v>
      </c>
    </row>
    <row spans="1:6" r="7">
      <c s="4" r="A7" t="s">
        <v>114</v>
      </c>
      <c s="6" r="B7" t="n">
        <v>0</v>
      </c>
      <c s="6" r="C7" t="n">
        <v>0</v>
      </c>
      <c s="6" r="D7" t="n">
        <v>-65750000</v>
      </c>
      <c s="6" r="E7" t="n">
        <v>0</v>
      </c>
      <c s="6" r="F7" t="n">
        <v>0</v>
      </c>
    </row>
    <row spans="1:6" r="8">
      <c s="4" r="A8" t="s">
        <v>115</v>
      </c>
      <c s="7" r="B8" t="n">
        <v>750000</v>
      </c>
      <c s="7" r="C8" t="n">
        <v>0</v>
      </c>
      <c s="7" r="D8" t="n">
        <v>100</v>
      </c>
      <c s="7" r="E8" t="n">
        <v>749900</v>
      </c>
      <c s="7" r="F8" t="n">
        <v>0</v>
      </c>
    </row>
    <row spans="1:6" r="9">
      <c s="4" r="A9" t="s">
        <v>116</v>
      </c>
      <c s="6" r="B9" t="n">
        <v>0</v>
      </c>
      <c s="6" r="C9" t="n">
        <v>0</v>
      </c>
      <c s="6" r="D9" t="n">
        <v>1000000</v>
      </c>
      <c s="6" r="E9" t="n">
        <v>0</v>
      </c>
      <c s="6" r="F9" t="n">
        <v>0</v>
      </c>
    </row>
    <row spans="1:6" r="10">
      <c s="4" r="A10" t="s">
        <v>117</v>
      </c>
      <c s="7" r="B10" t="n">
        <v>2373000</v>
      </c>
      <c s="7" r="C10" t="n">
        <v>0</v>
      </c>
      <c s="7" r="D10" t="n">
        <v>79</v>
      </c>
      <c s="7" r="E10" t="n">
        <v>2372921</v>
      </c>
      <c s="7" r="F10" t="n">
        <v>0</v>
      </c>
    </row>
    <row spans="1:6" r="11">
      <c s="4" r="A11" t="s">
        <v>118</v>
      </c>
      <c s="6" r="B11" t="n">
        <v>0</v>
      </c>
      <c s="6" r="C11" t="n">
        <v>0</v>
      </c>
      <c s="6" r="D11" t="n">
        <v>791000</v>
      </c>
      <c s="6" r="E11" t="n">
        <v>0</v>
      </c>
      <c s="6" r="F11" t="n">
        <v>0</v>
      </c>
    </row>
    <row spans="1:6" r="12">
      <c s="4" r="A12" t="s">
        <v>119</v>
      </c>
      <c s="7" r="B12" t="n">
        <v>15400</v>
      </c>
      <c s="7" r="C12" t="n">
        <v>0</v>
      </c>
      <c s="7" r="D12" t="n">
        <v>4</v>
      </c>
      <c s="7" r="E12" t="n">
        <v>15396</v>
      </c>
      <c s="7" r="F12" t="n">
        <v>0</v>
      </c>
    </row>
    <row spans="1:6" r="13">
      <c s="4" r="A13" t="s">
        <v>120</v>
      </c>
      <c s="6" r="B13" t="n">
        <v>0</v>
      </c>
      <c s="6" r="C13" t="n">
        <v>0</v>
      </c>
      <c s="6" r="D13" t="n">
        <v>40000</v>
      </c>
      <c s="6" r="E13" t="n">
        <v>0</v>
      </c>
      <c s="6" r="F13" t="n">
        <v>0</v>
      </c>
    </row>
    <row spans="1:6" r="14">
      <c s="4" r="A14" t="s">
        <v>121</v>
      </c>
      <c s="7" r="B14" t="n">
        <v>649675</v>
      </c>
      <c s="7" r="C14" t="n">
        <v>0</v>
      </c>
      <c s="7" r="D14" t="n">
        <v>0</v>
      </c>
      <c s="7" r="E14" t="n">
        <v>649675</v>
      </c>
      <c s="7" r="F14" t="n">
        <v>0</v>
      </c>
    </row>
    <row spans="1:6" r="15">
      <c s="4" r="A15" t="s">
        <v>122</v>
      </c>
      <c s="6" r="B15" t="n">
        <v>156852</v>
      </c>
      <c s="6" r="C15" t="n">
        <v>0</v>
      </c>
      <c s="6" r="D15" t="n">
        <v>0</v>
      </c>
      <c s="6" r="E15" t="n">
        <v>156852</v>
      </c>
      <c s="6" r="F15" t="n">
        <v>0</v>
      </c>
    </row>
    <row spans="1:6" r="16">
      <c s="4" r="A16" t="s">
        <v>123</v>
      </c>
      <c s="7" r="B16" t="n">
        <v>0</v>
      </c>
      <c s="7" r="C16" t="n">
        <v>0</v>
      </c>
      <c s="7" r="D16" t="n">
        <v>0</v>
      </c>
      <c s="7" r="E16" t="n">
        <v>0</v>
      </c>
      <c s="7" r="F16" t="n">
        <v>0</v>
      </c>
    </row>
    <row spans="1:6" r="17">
      <c s="4" r="A17" t="s">
        <v>124</v>
      </c>
      <c s="6" r="B17" t="n">
        <v>0</v>
      </c>
      <c s="6" r="C17" t="n">
        <v>0</v>
      </c>
      <c s="6" r="D17" t="n">
        <v>0</v>
      </c>
      <c s="6" r="E17" t="n">
        <v>0</v>
      </c>
      <c s="6" r="F17" t="n">
        <v>0</v>
      </c>
    </row>
    <row spans="1:6" r="18">
      <c s="4" r="A18" t="s">
        <v>125</v>
      </c>
      <c s="7" r="B18" t="n">
        <v>-1301374</v>
      </c>
      <c s="7" r="C18" t="n">
        <v>0</v>
      </c>
      <c s="7" r="D18" t="n">
        <v>0</v>
      </c>
      <c s="7" r="E18" t="n">
        <v>0</v>
      </c>
      <c s="7" r="F18" t="n">
        <v>-1301374</v>
      </c>
    </row>
    <row spans="1:6" r="19">
      <c s="4" r="A19" t="s">
        <v>126</v>
      </c>
      <c s="7" r="B19" t="n">
        <v>2643553</v>
      </c>
      <c s="7" r="C19" t="n">
        <v>0</v>
      </c>
      <c s="7" r="D19" t="n">
        <v>1658</v>
      </c>
      <c s="7" r="E19" t="n">
        <v>4606718</v>
      </c>
      <c s="7" r="F19" t="n">
        <v>-1964823</v>
      </c>
    </row>
    <row spans="1:6" r="20">
      <c s="4" r="A20" t="s">
        <v>127</v>
      </c>
      <c s="6" r="B20" t="n">
        <v>16581000</v>
      </c>
      <c s="6" r="C20" t="n">
        <v>0</v>
      </c>
      <c s="6" r="D20" t="n">
        <v>16581000</v>
      </c>
      <c s="6" r="E20" t="n">
        <v>0</v>
      </c>
      <c s="6" r="F20" t="n">
        <v>0</v>
      </c>
    </row>
    <row spans="1:6" r="21">
      <c s="4" r="A21" t="s">
        <v>119</v>
      </c>
      <c s="7" r="B21" t="n">
        <v>34250</v>
      </c>
    </row>
    <row spans="1:6" r="22">
      <c s="4" r="A22" t="s">
        <v>121</v>
      </c>
      <c s="6" r="B22" t="n">
        <v>299602</v>
      </c>
      <c s="7" r="C22" t="n">
        <v>0</v>
      </c>
      <c s="7" r="D22" t="n">
        <v>0</v>
      </c>
      <c s="7" r="E22" t="n">
        <v>299602</v>
      </c>
      <c s="7" r="F22" t="n">
        <v>0</v>
      </c>
    </row>
    <row spans="1:6" r="23">
      <c s="4" r="A23" t="s">
        <v>122</v>
      </c>
      <c s="6" r="B23" t="n">
        <v>66932</v>
      </c>
      <c s="6" r="C23" t="n">
        <v>0</v>
      </c>
      <c s="6" r="D23" t="n">
        <v>0</v>
      </c>
      <c s="6" r="E23" t="n">
        <v>66932</v>
      </c>
      <c s="6" r="F23" t="n">
        <v>0</v>
      </c>
    </row>
    <row spans="1:6" r="24">
      <c s="4" r="A24" t="s">
        <v>123</v>
      </c>
      <c s="7" r="B24" t="n">
        <v>34250</v>
      </c>
      <c s="7" r="C24" t="n">
        <v>0</v>
      </c>
      <c s="7" r="D24" t="n">
        <v>5</v>
      </c>
      <c s="7" r="E24" t="n">
        <v>34245</v>
      </c>
      <c s="7" r="F24" t="n">
        <v>0</v>
      </c>
    </row>
    <row spans="1:6" r="25">
      <c s="4" r="A25" t="s">
        <v>124</v>
      </c>
      <c s="6" r="B25" t="n">
        <v>0</v>
      </c>
      <c s="6" r="C25" t="n">
        <v>0</v>
      </c>
      <c s="6" r="D25" t="n">
        <v>50000</v>
      </c>
      <c s="6" r="E25" t="n">
        <v>0</v>
      </c>
      <c s="6" r="F25" t="n">
        <v>0</v>
      </c>
    </row>
    <row spans="1:6" r="26">
      <c s="4" r="A26" t="s">
        <v>125</v>
      </c>
      <c s="7" r="B26" t="n">
        <v>-1729344</v>
      </c>
      <c s="7" r="C26" t="n">
        <v>0</v>
      </c>
      <c s="7" r="D26" t="n">
        <v>0</v>
      </c>
      <c s="7" r="E26" t="n">
        <v>0</v>
      </c>
      <c s="7" r="F26" t="n">
        <v>-1729344</v>
      </c>
    </row>
    <row spans="1:6" r="27">
      <c s="4" r="A27" t="s">
        <v>128</v>
      </c>
      <c s="7" r="B27" t="n">
        <v>1314993</v>
      </c>
      <c s="7" r="C27" t="n">
        <v>0</v>
      </c>
      <c s="7" r="D27" t="n">
        <v>1663</v>
      </c>
      <c s="7" r="E27" t="n">
        <v>5007497</v>
      </c>
      <c s="7" r="F27" t="n">
        <v>-3694167</v>
      </c>
    </row>
    <row spans="1:6" r="28">
      <c s="4" r="A28" t="s">
        <v>129</v>
      </c>
      <c s="6" r="B28" t="n">
        <v>16631000</v>
      </c>
      <c s="6" r="C28" t="n">
        <v>0</v>
      </c>
      <c s="6" r="D28" t="n">
        <v>16631000</v>
      </c>
      <c s="6" r="E28" t="n">
        <v>0</v>
      </c>
      <c s="6" r="F28"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293</v>
      </c>
      <c s="2" r="B1" t="s">
        <v>1</v>
      </c>
    </row>
    <row spans="1:3" r="2">
      <c s="2" r="B2" t="s">
        <v>2</v>
      </c>
      <c s="2" r="C2" t="s">
        <v>31</v>
      </c>
    </row>
    <row spans="1:3" r="3">
      <c s="3" r="A3" t="s">
        <v>288</v>
      </c>
    </row>
    <row spans="1:3" r="4">
      <c s="4" r="A4" t="s">
        <v>294</v>
      </c>
      <c s="7" r="B4" t="n">
        <v>32000</v>
      </c>
    </row>
    <row spans="1:3" r="5">
      <c s="4" r="A5" t="s">
        <v>295</v>
      </c>
      <c s="6" r="B5" t="n">
        <v>24000</v>
      </c>
    </row>
    <row spans="1:3" r="6">
      <c s="4" r="A6" t="s">
        <v>296</v>
      </c>
      <c s="6" r="B6" t="n">
        <v>34140</v>
      </c>
      <c s="7" r="C6" t="n">
        <v>14689</v>
      </c>
    </row>
    <row spans="1:3" r="7">
      <c s="4" r="A7" t="s">
        <v>297</v>
      </c>
      <c s="7" r="B7" t="n">
        <v>7953</v>
      </c>
      <c s="7" r="C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s="1" r="A1" t="s">
        <v>130</v>
      </c>
      <c s="2" r="C1" t="s">
        <v>1</v>
      </c>
    </row>
    <row spans="1:4" r="2">
      <c s="2" r="C2" t="s">
        <v>2</v>
      </c>
      <c s="2" r="D2" t="s">
        <v>31</v>
      </c>
    </row>
    <row spans="1:4" r="3">
      <c s="3" r="A3" t="s">
        <v>131</v>
      </c>
    </row>
    <row spans="1:4" r="4">
      <c s="4" r="A4" t="s">
        <v>100</v>
      </c>
      <c s="7" r="C4" t="n">
        <v>-1729344</v>
      </c>
      <c s="7" r="D4" t="n">
        <v>-1301374</v>
      </c>
    </row>
    <row spans="1:4" r="5">
      <c s="3" r="A5" t="s">
        <v>132</v>
      </c>
    </row>
    <row spans="1:4" r="6">
      <c s="4" r="A6" t="s">
        <v>133</v>
      </c>
      <c s="6" r="C6" t="n">
        <v>2217</v>
      </c>
      <c s="6" r="D6" t="n">
        <v>394</v>
      </c>
    </row>
    <row spans="1:4" r="7">
      <c s="4" r="A7" t="s">
        <v>92</v>
      </c>
      <c s="6" r="C7" t="n">
        <v>456470</v>
      </c>
      <c s="6" r="D7" t="n">
        <v>0</v>
      </c>
    </row>
    <row spans="1:4" r="8">
      <c s="4" r="A8" t="s">
        <v>134</v>
      </c>
      <c s="6" r="C8" t="n">
        <v>27772</v>
      </c>
      <c s="6" r="D8" t="n">
        <v>0</v>
      </c>
    </row>
    <row spans="1:4" r="9">
      <c s="4" r="A9" t="s">
        <v>135</v>
      </c>
      <c s="6" r="C9" t="n">
        <v>0</v>
      </c>
      <c s="6" r="D9" t="n">
        <v>649675</v>
      </c>
    </row>
    <row spans="1:4" r="10">
      <c s="4" r="A10" t="s">
        <v>136</v>
      </c>
      <c s="6" r="C10" t="n">
        <v>366534</v>
      </c>
      <c s="6" r="D10" t="n">
        <v>172252</v>
      </c>
    </row>
    <row spans="1:4" r="11">
      <c s="4" r="A11" t="s">
        <v>137</v>
      </c>
      <c s="6" r="C11" t="n">
        <v>28542</v>
      </c>
      <c s="6" r="D11" t="n">
        <v>0</v>
      </c>
    </row>
    <row spans="1:4" r="12">
      <c s="4" r="A12" t="s">
        <v>138</v>
      </c>
      <c s="6" r="C12" t="n">
        <v>-5975</v>
      </c>
      <c s="6" r="D12" t="n">
        <v>0</v>
      </c>
    </row>
    <row spans="1:4" r="13">
      <c s="4" r="A13" t="s">
        <v>139</v>
      </c>
      <c s="6" r="C13" t="n">
        <v>-25050</v>
      </c>
      <c s="6" r="D13" t="n">
        <v>-5000</v>
      </c>
    </row>
    <row spans="1:4" r="14">
      <c s="4" r="A14" t="s">
        <v>140</v>
      </c>
      <c s="6" r="C14" t="n">
        <v>59783</v>
      </c>
      <c s="6" r="D14" t="n">
        <v>25515</v>
      </c>
    </row>
    <row spans="1:4" r="15">
      <c s="4" r="A15" t="s">
        <v>141</v>
      </c>
      <c s="6" r="C15" t="n">
        <v>0</v>
      </c>
      <c s="6" r="D15" t="n">
        <v>-103110</v>
      </c>
    </row>
    <row spans="1:4" r="16">
      <c s="4" r="A16" t="s">
        <v>142</v>
      </c>
      <c s="6" r="C16" t="n">
        <v>-16357</v>
      </c>
      <c s="6" r="D16" t="n">
        <v>16357</v>
      </c>
    </row>
    <row spans="1:4" r="17">
      <c s="4" r="A17" t="s">
        <v>143</v>
      </c>
      <c s="6" r="C17" t="n">
        <v>44657</v>
      </c>
      <c s="6" r="D17" t="n">
        <v>5192</v>
      </c>
    </row>
    <row spans="1:4" r="18">
      <c s="4" r="A18" t="s">
        <v>144</v>
      </c>
      <c s="6" r="C18" t="n">
        <v>9957</v>
      </c>
      <c s="6" r="D18" t="n">
        <v>12981</v>
      </c>
    </row>
    <row spans="1:4" r="19">
      <c s="4" r="A19" t="s">
        <v>145</v>
      </c>
      <c s="6" r="C19" t="n">
        <v>-11740</v>
      </c>
      <c s="6" r="D19" t="n">
        <v>11740</v>
      </c>
    </row>
    <row spans="1:4" r="20">
      <c s="4" r="A20" t="s">
        <v>146</v>
      </c>
      <c s="6" r="C20" t="n">
        <v>-792534</v>
      </c>
      <c s="6" r="D20" t="n">
        <v>-515378</v>
      </c>
    </row>
    <row spans="1:4" r="21">
      <c s="3" r="A21" t="s">
        <v>147</v>
      </c>
    </row>
    <row spans="1:4" r="22">
      <c s="4" r="A22" t="s">
        <v>148</v>
      </c>
      <c s="6" r="C22" t="n">
        <v>0</v>
      </c>
      <c s="6" r="D22" t="n">
        <v>-7857</v>
      </c>
    </row>
    <row spans="1:4" r="23">
      <c s="4" r="A23" t="s">
        <v>149</v>
      </c>
      <c s="6" r="C23" t="n">
        <v>0</v>
      </c>
      <c s="6" r="D23" t="n">
        <v>-250809</v>
      </c>
    </row>
    <row spans="1:4" r="24">
      <c s="4" r="A24" t="s">
        <v>150</v>
      </c>
      <c s="6" r="C24" t="n">
        <v>-41500</v>
      </c>
      <c s="6" r="D24" t="n">
        <v>0</v>
      </c>
    </row>
    <row spans="1:4" r="25">
      <c s="4" r="A25" t="s">
        <v>151</v>
      </c>
      <c s="6" r="C25" t="n">
        <v>-200000</v>
      </c>
      <c s="6" r="D25" t="n">
        <v>0</v>
      </c>
    </row>
    <row spans="1:4" r="26">
      <c s="4" r="A26" t="s">
        <v>152</v>
      </c>
      <c s="4" r="B26" t="s">
        <v>40</v>
      </c>
      <c s="6" r="C26" t="n">
        <v>413695</v>
      </c>
      <c s="6" r="D26" t="n">
        <v>0</v>
      </c>
    </row>
    <row spans="1:4" r="27">
      <c s="4" r="A27" t="s">
        <v>153</v>
      </c>
      <c s="6" r="C27" t="n">
        <v>0</v>
      </c>
      <c s="6" r="D27" t="n">
        <v>-1000000</v>
      </c>
    </row>
    <row spans="1:4" r="28">
      <c s="4" r="A28" t="s">
        <v>154</v>
      </c>
      <c s="4" r="B28" t="s">
        <v>41</v>
      </c>
      <c s="6" r="C28" t="n">
        <v>-1021270</v>
      </c>
      <c s="6" r="D28" t="n">
        <v>0</v>
      </c>
    </row>
    <row spans="1:4" r="29">
      <c s="4" r="A29" t="s">
        <v>155</v>
      </c>
      <c s="6" r="C29" t="n">
        <v>-849075</v>
      </c>
      <c s="6" r="D29" t="n">
        <v>-1258666</v>
      </c>
    </row>
    <row spans="1:4" r="30">
      <c s="3" r="A30" t="s">
        <v>156</v>
      </c>
    </row>
    <row spans="1:4" r="31">
      <c s="4" r="A31" t="s">
        <v>157</v>
      </c>
      <c s="6" r="C31" t="n">
        <v>0</v>
      </c>
      <c s="6" r="D31" t="n">
        <v>1123000</v>
      </c>
    </row>
    <row spans="1:4" r="32">
      <c s="4" r="A32" t="s">
        <v>158</v>
      </c>
      <c s="6" r="C32" t="n">
        <v>861006</v>
      </c>
      <c s="6" r="D32" t="n">
        <v>0</v>
      </c>
    </row>
    <row spans="1:4" r="33">
      <c s="4" r="A33" t="s">
        <v>159</v>
      </c>
      <c s="6" r="C33" t="n">
        <v>1015000</v>
      </c>
      <c s="6" r="D33" t="n">
        <v>825000</v>
      </c>
    </row>
    <row spans="1:4" r="34">
      <c s="4" r="A34" t="s">
        <v>160</v>
      </c>
      <c s="6" r="C34" t="n">
        <v>-207000</v>
      </c>
      <c s="6" r="D34" t="n">
        <v>0</v>
      </c>
    </row>
    <row spans="1:4" r="35">
      <c s="4" r="A35" t="s">
        <v>161</v>
      </c>
      <c s="6" r="C35" t="n">
        <v>1669006</v>
      </c>
      <c s="6" r="D35" t="n">
        <v>1948000</v>
      </c>
    </row>
    <row spans="1:4" r="36">
      <c s="4" r="A36" t="s">
        <v>162</v>
      </c>
      <c s="6" r="C36" t="n">
        <v>27397</v>
      </c>
      <c s="6" r="D36" t="n">
        <v>173956</v>
      </c>
    </row>
    <row spans="1:4" r="37">
      <c s="4" r="A37" t="s">
        <v>163</v>
      </c>
      <c s="6" r="C37" t="n">
        <v>173956</v>
      </c>
      <c s="6" r="D37" t="n">
        <v>0</v>
      </c>
    </row>
    <row spans="1:4" r="38">
      <c s="4" r="A38" t="s">
        <v>164</v>
      </c>
      <c s="6" r="C38" t="n">
        <v>201353</v>
      </c>
      <c s="6" r="D38" t="n">
        <v>173956</v>
      </c>
    </row>
    <row spans="1:4" r="39">
      <c s="3" r="A39" t="s">
        <v>165</v>
      </c>
    </row>
    <row spans="1:4" r="40">
      <c s="4" r="A40" t="s">
        <v>166</v>
      </c>
      <c s="6" r="C40" t="n">
        <v>36357</v>
      </c>
      <c s="6" r="D40" t="n">
        <v>0</v>
      </c>
    </row>
    <row spans="1:4" r="41">
      <c s="4" r="A41" t="s">
        <v>167</v>
      </c>
      <c s="6" r="C41" t="n">
        <v>0</v>
      </c>
      <c s="6" r="D41" t="n">
        <v>2000000</v>
      </c>
    </row>
    <row spans="1:4" r="42">
      <c s="4" r="A42" t="s">
        <v>168</v>
      </c>
      <c s="6" r="C42" t="n">
        <v>34250</v>
      </c>
      <c s="6" r="D42" t="n">
        <v>15400</v>
      </c>
    </row>
    <row spans="1:4" r="43">
      <c s="4" r="A43" t="s">
        <v>169</v>
      </c>
      <c s="4" r="B43" t="s">
        <v>43</v>
      </c>
      <c s="6" r="C43" t="n">
        <v>100000</v>
      </c>
      <c s="6" r="D43" t="n">
        <v>0</v>
      </c>
    </row>
    <row spans="1:4" r="44">
      <c s="4" r="A44" t="s">
        <v>170</v>
      </c>
      <c s="6" r="C44" t="n">
        <v>49849</v>
      </c>
      <c s="6" r="D44" t="n">
        <v>0</v>
      </c>
    </row>
    <row spans="1:4" r="45">
      <c s="4" r="A45" t="s">
        <v>171</v>
      </c>
      <c s="6" r="C45" t="n">
        <v>27772</v>
      </c>
      <c s="6" r="D45" t="n">
        <v>0</v>
      </c>
    </row>
    <row spans="1:4" r="46">
      <c s="4" r="A46" t="s">
        <v>172</v>
      </c>
      <c s="6" r="C46" t="n">
        <v>11222</v>
      </c>
      <c s="6" r="D46" t="n">
        <v>0</v>
      </c>
    </row>
    <row spans="1:4" r="47">
      <c s="4" r="A47" t="s">
        <v>173</v>
      </c>
      <c s="4" r="B47" t="s">
        <v>45</v>
      </c>
      <c s="7" r="C47" t="n">
        <v>650000</v>
      </c>
      <c s="7" r="D47" t="n">
        <v>0</v>
      </c>
    </row>
    <row spans="1:4" r="48">
      <c r="A48" t="n"/>
    </row>
    <row spans="1:4" r="49">
      <c s="4" r="A49" t="s">
        <v>40</v>
      </c>
      <c s="4" r="B49" t="s">
        <v>174</v>
      </c>
    </row>
    <row spans="1:4" r="50">
      <c s="4" r="A50" t="s">
        <v>41</v>
      </c>
      <c s="4" r="B50" t="s">
        <v>175</v>
      </c>
    </row>
    <row spans="1:4" r="51">
      <c s="4" r="A51" t="s">
        <v>43</v>
      </c>
      <c s="4" r="B51" t="s">
        <v>176</v>
      </c>
    </row>
    <row spans="1:4" r="52">
      <c s="4" r="A52" t="s">
        <v>45</v>
      </c>
      <c s="4" r="B52" t="s">
        <v>177</v>
      </c>
    </row>
  </sheetData>
  <mergeCells count="7">
    <mergeCell ref="A1:B2"/>
    <mergeCell ref="C1:D1"/>
    <mergeCell ref="A48:C48"/>
    <mergeCell ref="B49:C49"/>
    <mergeCell ref="B50:C50"/>
    <mergeCell ref="B51:C51"/>
    <mergeCell ref="B52:C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1</v>
      </c>
      <c s="2" r="B1" t="s">
        <v>1</v>
      </c>
    </row>
    <row spans="1:2" r="2">
      <c s="2" r="B2" t="s">
        <v>2</v>
      </c>
    </row>
    <row spans="1:2" r="3">
      <c s="3" r="A3" t="s">
        <v>179</v>
      </c>
    </row>
    <row spans="1:2" r="4">
      <c s="4" r="A4" t="s">
        <v>181</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3</v>
      </c>
      <c s="2" r="B1" t="s">
        <v>1</v>
      </c>
    </row>
    <row spans="1:2" r="2">
      <c s="2" r="B2" t="s">
        <v>2</v>
      </c>
    </row>
    <row spans="1:2" r="3">
      <c s="3" r="A3" t="s">
        <v>179</v>
      </c>
    </row>
    <row spans="1:2" r="4">
      <c s="4" r="A4" t="s">
        <v>183</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Statement of Financial Position</vt:lpstr>
      <vt:lpstr>STATEMENTS OF OPERATIONS</vt:lpstr>
      <vt:lpstr>STATEMENTS OF CHANGES IN STOCKH</vt:lpstr>
      <vt:lpstr>STATEMENTS OF CASH FLOWS</vt:lpstr>
      <vt:lpstr>Note 1. Description of Business</vt:lpstr>
      <vt:lpstr>Note 2. Going Concern</vt:lpstr>
      <vt:lpstr>Note 3. Notes Receivable</vt:lpstr>
      <vt:lpstr>Note 4. Land Held For Sale</vt:lpstr>
      <vt:lpstr>Note 5. Deposits</vt:lpstr>
      <vt:lpstr>Note 6. Notes Payable</vt:lpstr>
      <vt:lpstr>Note 7. Related Party Transacti</vt:lpstr>
      <vt:lpstr>Note 8. Earnings Per Share</vt:lpstr>
      <vt:lpstr>Note 9. Income Taxes</vt:lpstr>
      <vt:lpstr>Note 10. Equity</vt:lpstr>
      <vt:lpstr>Note 11. Commitments and Contin</vt:lpstr>
      <vt:lpstr>Note 1. Description of Busine18</vt:lpstr>
      <vt:lpstr>Note 1. Description of Busine19</vt:lpstr>
      <vt:lpstr>Note 1. Description of Busine20</vt:lpstr>
      <vt:lpstr>Note 1. Description of Busine21</vt:lpstr>
      <vt:lpstr>Note 1. Description of Busine22</vt:lpstr>
      <vt:lpstr>Note 1. Description of Busine23</vt:lpstr>
      <vt:lpstr>Note 1. Description of Busine24</vt:lpstr>
      <vt:lpstr>Note 1. Description of Busine25</vt:lpstr>
      <vt:lpstr>Note 1. Description of Busine26</vt:lpstr>
      <vt:lpstr>Note 1. Description of Busine27</vt:lpstr>
      <vt:lpstr>Note 1. Description of Busine28</vt:lpstr>
      <vt:lpstr>Note 1. Description of Busine29</vt:lpstr>
      <vt:lpstr>Note 1. Description of Busine30</vt:lpstr>
      <vt:lpstr>Note 1. Description of Busine31</vt:lpstr>
      <vt:lpstr>Note 1. Description of Busine32</vt:lpstr>
      <vt:lpstr>Note 1. Description of Busine33</vt:lpstr>
      <vt:lpstr>Note 1. Description of Busine34</vt:lpstr>
      <vt:lpstr>Note 1. Description of Busine35</vt:lpstr>
      <vt:lpstr>Note 1. Description of Busine36</vt:lpstr>
      <vt:lpstr>Note 8. Earnings Per Share_ Sch</vt:lpstr>
      <vt:lpstr>Note 9. Income Taxes_ Schedule </vt:lpstr>
      <vt:lpstr>Note 9. Income Taxes_ Schedul39</vt:lpstr>
      <vt:lpstr>Note 9. Income Taxes_ Schedul40</vt:lpstr>
      <vt:lpstr>Note 10. Equity_ Schedule of Sh</vt:lpstr>
      <vt:lpstr>Note 10. Equity_ Schedule of St</vt:lpstr>
      <vt:lpstr>Note 10. Equity_ Schedule of De</vt:lpstr>
      <vt:lpstr>Note 10. Equity_ Schedule of 44</vt:lpstr>
      <vt:lpstr>Note 11. Commitments and Cont45</vt:lpstr>
      <vt:lpstr>Note 1. Description of Busine46</vt:lpstr>
      <vt:lpstr>Note 2. Going Concern (Details)</vt:lpstr>
      <vt:lpstr>Note 3. Notes Receivable (Detai</vt:lpstr>
      <vt:lpstr>Note 6. Notes Payable (Details)</vt:lpstr>
      <vt:lpstr>Note 11. Commitments and Con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0:53:53Z</dcterms:created>
  <dcterms:modified xmlns:dcterms="http://purl.org/dc/terms/" xmlns:xsi="http://www.w3.org/2001/XMLSchema-instance" xsi:type="dcterms:W3CDTF">2016-01-13T10:53:53Z</dcterms:modified>
  <dc:title xmlns:dc="http://purl.org/dc/elements/1.1/">Untitled</dc:title>
  <dc:description xmlns:dc="http://purl.org/dc/elements/1.1/"/>
  <dc:subject xmlns:dc="http://purl.org/dc/elements/1.1/"/>
  <cp:keywords/>
  <cp:category/>
</cp:coreProperties>
</file>